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Supplemental Cash Flow Informat"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Derivative Contracts" sheetId="13" state="visible" r:id="rId13"/>
    <sheet xmlns:r="http://schemas.openxmlformats.org/officeDocument/2006/relationships" name="Fair Value Measurements" sheetId="14" state="visible" r:id="rId14"/>
    <sheet xmlns:r="http://schemas.openxmlformats.org/officeDocument/2006/relationships" name="Equity Compensation and Deferre" sheetId="15" state="visible" r:id="rId15"/>
    <sheet xmlns:r="http://schemas.openxmlformats.org/officeDocument/2006/relationships" name="Commitment and Contingencies" sheetId="16" state="visible" r:id="rId16"/>
    <sheet xmlns:r="http://schemas.openxmlformats.org/officeDocument/2006/relationships" name="Leases" sheetId="17" state="visible" r:id="rId17"/>
    <sheet xmlns:r="http://schemas.openxmlformats.org/officeDocument/2006/relationships" name="Members' Equity"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Tables)" sheetId="25" state="visible" r:id="rId25"/>
    <sheet xmlns:r="http://schemas.openxmlformats.org/officeDocument/2006/relationships" name="Supplemental Cash Flow Inform_2"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Derivative Contracts (Tables)" sheetId="29" state="visible" r:id="rId29"/>
    <sheet xmlns:r="http://schemas.openxmlformats.org/officeDocument/2006/relationships" name="Fair Value Measurements (Tables" sheetId="30" state="visible" r:id="rId30"/>
    <sheet xmlns:r="http://schemas.openxmlformats.org/officeDocument/2006/relationships" name="Equity Compensation and Defer_2" sheetId="31" state="visible" r:id="rId31"/>
    <sheet xmlns:r="http://schemas.openxmlformats.org/officeDocument/2006/relationships" name="Leases (Tables)" sheetId="32" state="visible" r:id="rId32"/>
    <sheet xmlns:r="http://schemas.openxmlformats.org/officeDocument/2006/relationships" name="Subsequent Events (Tables)" sheetId="33" state="visible" r:id="rId33"/>
    <sheet xmlns:r="http://schemas.openxmlformats.org/officeDocument/2006/relationships" name="Organization and Nature of Bu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Acquisitions - Narrative (Detai" sheetId="38" state="visible" r:id="rId38"/>
    <sheet xmlns:r="http://schemas.openxmlformats.org/officeDocument/2006/relationships" name="Acquisitions - Fair Value of Co" sheetId="39" state="visible" r:id="rId39"/>
    <sheet xmlns:r="http://schemas.openxmlformats.org/officeDocument/2006/relationships" name="Acquisitions - Reconciliation o" sheetId="40" state="visible" r:id="rId40"/>
    <sheet xmlns:r="http://schemas.openxmlformats.org/officeDocument/2006/relationships" name="Acquisitions - Pro Forma Consol" sheetId="41" state="visible" r:id="rId41"/>
    <sheet xmlns:r="http://schemas.openxmlformats.org/officeDocument/2006/relationships" name="Supplemental Cash Flow Inform_3" sheetId="42" state="visible" r:id="rId42"/>
    <sheet xmlns:r="http://schemas.openxmlformats.org/officeDocument/2006/relationships" name="Property and Equipment (Details" sheetId="43" state="visible" r:id="rId43"/>
    <sheet xmlns:r="http://schemas.openxmlformats.org/officeDocument/2006/relationships" name="Accrued Liabilities (Details)" sheetId="44" state="visible" r:id="rId44"/>
    <sheet xmlns:r="http://schemas.openxmlformats.org/officeDocument/2006/relationships" name="Long-Term Debt (Details)" sheetId="45" state="visible" r:id="rId45"/>
    <sheet xmlns:r="http://schemas.openxmlformats.org/officeDocument/2006/relationships" name="Derivative Contracts - Open Fin" sheetId="46" state="visible" r:id="rId46"/>
    <sheet xmlns:r="http://schemas.openxmlformats.org/officeDocument/2006/relationships" name="Derivative Contracts - Subject " sheetId="47" state="visible" r:id="rId47"/>
    <sheet xmlns:r="http://schemas.openxmlformats.org/officeDocument/2006/relationships" name="Derivative Contracts - Gains an" sheetId="48" state="visible" r:id="rId48"/>
    <sheet xmlns:r="http://schemas.openxmlformats.org/officeDocument/2006/relationships" name="Fair Value Measurements - Narra" sheetId="49" state="visible" r:id="rId49"/>
    <sheet xmlns:r="http://schemas.openxmlformats.org/officeDocument/2006/relationships" name="Fair Value Measurements - Fair " sheetId="50" state="visible" r:id="rId50"/>
    <sheet xmlns:r="http://schemas.openxmlformats.org/officeDocument/2006/relationships" name="Equity Compensation and Defer_3" sheetId="51" state="visible" r:id="rId51"/>
    <sheet xmlns:r="http://schemas.openxmlformats.org/officeDocument/2006/relationships" name="Equity Compensation and Defer_4" sheetId="52" state="visible" r:id="rId52"/>
    <sheet xmlns:r="http://schemas.openxmlformats.org/officeDocument/2006/relationships" name="Leases - Narrative (Details)" sheetId="53" state="visible" r:id="rId53"/>
    <sheet xmlns:r="http://schemas.openxmlformats.org/officeDocument/2006/relationships" name="Leases - Future Amounts Due Und" sheetId="54" state="visible" r:id="rId54"/>
    <sheet xmlns:r="http://schemas.openxmlformats.org/officeDocument/2006/relationships" name="Leases - Summary of Total Lease" sheetId="55" state="visible" r:id="rId55"/>
    <sheet xmlns:r="http://schemas.openxmlformats.org/officeDocument/2006/relationships" name="Members' Equity - Narrative (De" sheetId="56" state="visible" r:id="rId56"/>
    <sheet xmlns:r="http://schemas.openxmlformats.org/officeDocument/2006/relationships" name="Related Parties - Narrative (De" sheetId="57" state="visible" r:id="rId57"/>
    <sheet xmlns:r="http://schemas.openxmlformats.org/officeDocument/2006/relationships" name="Subsequent Events (Details)" sheetId="58" state="visible" r:id="rId58"/>
    <sheet xmlns:r="http://schemas.openxmlformats.org/officeDocument/2006/relationships" name="Subsequent Events - Derivative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Dec.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49</t>
        </is>
      </c>
      <c r="C8" s="4" t="inlineStr">
        <is>
          <t xml:space="preserve"> </t>
        </is>
      </c>
    </row>
    <row r="9">
      <c r="A9" s="4" t="inlineStr">
        <is>
          <t>Entity Registrant Name</t>
        </is>
      </c>
      <c r="B9" s="4" t="inlineStr">
        <is>
          <t>Mach Natural Resource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757616</t>
        </is>
      </c>
      <c r="C11" s="4" t="inlineStr">
        <is>
          <t xml:space="preserve"> </t>
        </is>
      </c>
    </row>
    <row r="12">
      <c r="A12" s="4" t="inlineStr">
        <is>
          <t>Entity Address, Address Line Two</t>
        </is>
      </c>
      <c r="B12" s="4" t="inlineStr">
        <is>
          <t>Suite 300</t>
        </is>
      </c>
      <c r="C12" s="4" t="inlineStr">
        <is>
          <t xml:space="preserve"> </t>
        </is>
      </c>
    </row>
    <row r="13">
      <c r="A13" s="4" t="inlineStr">
        <is>
          <t>Entity Address, Address Line One</t>
        </is>
      </c>
      <c r="B13" s="4" t="inlineStr">
        <is>
          <t>14201 Wireless Way</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34</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252-810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MN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5000000</v>
      </c>
    </row>
    <row r="30">
      <c r="A30" s="4" t="inlineStr">
        <is>
          <t>Entity Central Index Key</t>
        </is>
      </c>
      <c r="B30" s="4" t="inlineStr">
        <is>
          <t>000198008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The Company’s property and equipment consists of the following (in thousands): September 30, December 31, Oil and natural gas properties Proved properties $ 1,018,171 $ 749,934 Accumulated depreciation and depletion (225,604) (139,514) Oil and natural gas properties, net 792,567 610,420 Other property and equipment Gas gathering system 26,510 22,366 Gas processing plants 34,710 33,858 Water disposal assets 24,910 21,029 Other assets 5,016 4,872 Total other property and equipment 91,146 82,125 Accumulated depreciation, depletion and amortization (13,722) (9,198) Total other property and equipment, net $ 77,424 $ 72,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September 30, December 31, Operating expenses $ 13,631 $ 10,198 Capital expenditures 14,965 37,375 Payroll costs 1,943 2,450 Hedge settlements 1,797 898 Severance and other tax 2,370 3,662 Midstream shipper payable 1,280 5,157 General, administrative, and other 788 429 Total accrued liabilities $ 36,774 $ 60,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On May 19, 2020, BCE-Mach III entered into a credit agreement for a revolving credit facility (the “BCE-Mach III Credit Facility”) with a syndicate of banks, including MidFirst Bank, who served as administrative agent and issuing bank. The BCE-Mach III Credit Facility provided for a maximum of $400.0 million, subject to commitments of $100.0 million as of September 30, 2023, and matured in May 2026. Outstanding obligations under the credit facility were secured by substantially all of the BCE-Mach III assets. The amount available to be borrowed under the BCE-Mach III Credit Facility was subject to a borrowing base that was redetermined semiannually, each May and November, in an amount determined by the lenders. As of September 30, 2023, and December 31, 2022, there was $91.9 million and $84.9 million, respectively, outstanding under the BCE-Mach III Credit Facility, and the Company was in compliance with all debt covenants. The effective interest rate as of September 30, 2023, and December 31, 2022, was 8.7% and 7.7%, respectively. On November 10, 2023, the BCE-Mach III Credit Facility was repaid and the Existing Credit Facilities were terminated. New Credit Facility On November 10, 2023, Holdco entered into a new revolving credit facility (the “New Credit Facility”) with a syndicate of banks, including MidFirst Bank who serves as sole book runner and lead arranger. Outstanding obligations under the New Credit Facility are secured by substantially all of Holdco’s assets. In connection with the New Credit Facility, each of the Existing Credit Facilities were terminated. The aggregate principal amount of loans outstanding under the New Credit Facility as of November 10, 2023 was $130 million (which includes $5 million of issued letters of credit). The New Credit Facility provides for a revolving credit facility in an aggregate maximum amount of $1.0 billion, with an initial borrowing base of $600.0 million, subject to commitments of $200.0 million. The amount available to be borrowed under the credit facility is subject to a borrowing base that is redetermined semiannually each May and November in an amount determined by the lenders. Certain key terms and conditions under the New Credit Facility include (but are not limited to): • A maturity date of November 10, 2027; • The loans shall bear interest at a per annum rate equal to the Term SOFR plus an applicable margin. The applicable margin ranges from 3% to 4% depending on the amount of loans and letters of credit outstanding; • The unused commitments under the New Credit Facility will accrue a commitment fee, payable quarterly in arrears; • Certain customary financial covenants, in each case that are determined as of the last day of each fiscal quarter commencing with the fiscal quarter ending December 31, 2023; and cash available for distribution; and • Certain events of default, including, without limitation: non-payment; breaches of representations and warranties; non-compliance with covenants or other agreements; cross-default to material indebtedness; judgments; change of control; and voluntary and involuntary bankruptcy. The New Credit Facility includes certain customary restrictions on the ability of MNR and its subsidiaries to, among other things, incur additional indebtedness, grant additional liens and make investments, acquisitions, dispositions, distributions and other payments with certain exceptions as more specifically described in the New Credit Facility. The New Credit Facility contains customary events of default. If an event of default occurs and is continuing, then, among other things, the lenders may declare any outstanding obligations under the New Credit Facility to be immediately due and payable and exercise their rights and remedies against the collateral. The obligations under the New Credit Facility are secured by a first priority security interest in substantially all of MNR’s assets (subject to permitted lie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Contracts</t>
        </is>
      </c>
      <c r="B4" s="4" t="inlineStr">
        <is>
          <t>Derivative Contracts The Company uses derivative contracts to reduce exposure to fluctuations in commodity prices. These transactions are in the form of fixed price swaps. While the use of these instruments limits the downside risk of adverse price changes, their use may also limit future revenues from favorable price changes. The Company does not intend to hold or issue derivative financial instruments for speculative trading purposes and has elected not to designate any of its derivative instruments for hedge accounting treatment. Under fixed price swap contracts, the Company receives a fixed price for the contract and pays a floating market price to the counterparty over a specified period for a contracted volume. The fixed-price payment and the floating-price payment are netted, resulting in a net amount due to or from the counterparty. The Company reports the fair value of derivatives on the balance sheet in derivative contracts assets and derivative contracts liabilities as either current or noncurrent based on the timing of expected future cash flows of individual trades. See Note 9 of our consolidated financial statements for additional information regarding fair value measurements. The following table summarizes the open financial derivative positions as of September 30, 2023, related to oil production: Period Volume Weighted October 2023 – December 2023 700 $ 82.81 January 2024 – June 2024 508 $ 83.61 As of September 30, 2023, the Company has no natural gas volumes hedged due to offsetting swap positions of equal volumes. Balance Sheet Presentation. The Company has master netting agreements with all of its derivative counterparties and presents its derivative assets and liabilities with the same counterparty on a net basis on the balance sheet. The following table presents the gross amounts of recognized derivative liabilities, the amounts that are subject to offsetting under master netting arrangements and the net recorded fair values as recognized on the balance sheet (in thousands): September 30, December 31, Derivative contracts – current, gross $ 3,547 $ 10,080 Netting arrangements — — Derivative contracts – current liabilities, net $ 3,547 $ 10,080 There were no recognized derivative assets at September 30, 2023 or December 31, 2022. Gains and Losses. The following table presents the settlement and mark-to-market (“MTM”) gains and losses presented as a gain or loss on derivatives in the statement of operations (in thousands): Three Months Ended September 30, Nine Months Ended September 30, 2023 2022 2023 2022 Settlements on derivatives $ (3,222) $ (26,583) $ 4,308 $ (82,705) MTM gains (losses) on derivatives, net (1,678) 24,863 6,534 8,128 Total gains (losses) on derivative contracts $ (4,900) $ (1,720) $ 10,842 $ (74,577) The following table presents the gains and losses recognized on oil and natural gas derivatives in the accompanying statement of operations (in thousands): Three Months Ended September 30, Nine Months Ended September 30, 2023 2022 2023 2022 Oil derivatives $ (5,759) $ 15,063 $ (1,852) $ (27,581) Natural gas derivatives 859 (16,783) 12,694 (46,996) Total gains (losses) on derivative contracts, net $ (4,900) $ (1,720) $ 10,842 $ (74,5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 is established by a hierarchy of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Quoted prices are available in active markets that are accessible at the measurement date for identical, unrestricted assets or liabilities. Level 2 — Quoted prices for similar assets or liabilities in active markets or observable inputs for assets or liabilities in non-active markets. Level 3 — Measurement based on prices or valuation models that require inputs that are both significant to the fair value measurement and less observable from objective source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Fair Value on a Recurring Basis Derivative Contracts. The Company determines the fair value of its derivative contracts using industry standard models that consider various assumptions including current market and contractual prices for the underlying instruments, time value, and nonperformance risk. Substantially all of these inputs are observable in the marketplace throughout the full term of the contract and can be supported by observable data. Contingent Overriding Royalty Interest. On January 15, 2020, the Company executed a purchase and sale agreement with Alta Mesa Holdings, LP (“AMH”) for the sale of certain oil and gas assets in Oklahoma and Kingfisher Midstream LLC (“KFM”) for the sale of midstream gathering and processing assets that primarily service the AMH oil and gas assets (the “AMH Acquisition”). On April 2, 2020, the Company entered into the first amendment to the purchase and sale agreement with AMH and KFM. As part of the first amendment to the purchase and sale agreement, consideration of a 5% contingent overriding royalty interest (“the ORRI”) was reserved when certain conditions regarding the market price of oil are met. There was a maximum consideration payable of $25 million related to the ORRI, and the ORRI will be terminated at the earlier of $25 million paid out or three years from the date of the acquisition. Payments relating to this liability for the nine months ended September 30, 2022, were $12.9 million. During the year ending December 31, 2022, the Company reached the maximum consideration of $25 million, therefore no liability remains in relation to the ORRI. The following table provides fair value measurement information for financial assets and liabilities measured at fair value on a recurring basis as of September 30, 2023 and December 31, 2022 (in thousands). Level 1 Level 2 Level 3 Fair Value As of September 30, 2023 Liabilities: Derivative Instruments $ — $ 3,547 $ — $ 3,547 As of December 31, 2022 Liabilities: Derivative Instruments $ — $ 10,080 $ — $ 10,080 Fair Value on a Non-Recurring Basis The Company determines the initial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with proved oil and natural gas properties using the unit of production method. Fair Value of Other Financial Instruments The carrying amounts of the Company’s cash and cash equivalents, accounts receivable, accounts payable, revenue payable, accrued interest payable, and other current liabilities approximate fair values due to the short-term maturities of these instruments. The carrying amount of the New Credit Facility approximates fair value, as the current borrowing base rate does not materially differ from market rates of similar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ompensation and Deferred Compensation Plan</t>
        </is>
      </c>
      <c r="B1" s="2" t="inlineStr">
        <is>
          <t>9 Months Ended</t>
        </is>
      </c>
    </row>
    <row r="2">
      <c r="B2" s="2" t="inlineStr">
        <is>
          <t>Sep. 30, 2023</t>
        </is>
      </c>
    </row>
    <row r="3">
      <c r="A3" s="3" t="inlineStr">
        <is>
          <t>Compensation Related Costs [Abstract]</t>
        </is>
      </c>
      <c r="B3" s="4" t="inlineStr">
        <is>
          <t xml:space="preserve"> </t>
        </is>
      </c>
    </row>
    <row r="4">
      <c r="A4" s="4" t="inlineStr">
        <is>
          <t>Equity Compensation and Deferred Compensation Plan</t>
        </is>
      </c>
      <c r="B4" s="4" t="inlineStr">
        <is>
          <t>Equity Compensation and Deferred Compensation Plan As part of the Company’s Amended and Restated LLC Agreement as of March 25, 2021, incentive units (“Class B Units”) were issued to certain employees as compensation for services to be rendered to the Company. In determining the appropriate accounting treatment, the Company considered the characteristics of the awards in terms of treatment as stock-based compensation. US GAAP generally requires that all equity awards granted to employees be accounted for at fair value and recognized as compensation cost over the vesting period. The incentive units are subject to graded vesting over a period of 3 or 4 years (subject to accelerated vesting, as defined by the incentive unit agreement) and a holder of incentive units forfeits unvested incentive units upon ceasing to be an employee of the Company, excluding limited exceptions. The Company recognizes forfeitures as they occur. Holders of incentive units participate in distributions upon the Company meeting a certain requisite financial internal rate of return threshold as defined in the amended LLC agreement. Determination of the fair value of the awards requires judgements and estimates regarding, among other things, the appropriate methodologies to follow in valuing the award and the related inputs required by those valuation methodologies. For awards granted for the year ended December 31, 2021, the fair value underlying the compensation expense was estimated using the Black-Scholes valuation model with the following primary assumptions: • expected volatility based on the historical volatilities of similar sized companies that most closely represent the Company’s business of 53%; • 7 year expected term determined by management based on experience with similarly organized company and expectation of a future sale of the business; and • a risk-free rate based on a U.S Treasury yield curve of 1.40%. On March 25, 2021, all 20,000 authorized incentive units were granted. Total non-cash compensation cost related to the incentive units was $1.9 million and $5.6 million for the nine months ended September 30, 2023, and 2022, respectively, and $0.6 million and $1.9 million for the three months ended September 30, 2023, and 2022, respectively. As of September 30, 2023, there was $0.7 million in unrecognized compensation cost related to incentive units. A summary of the incentive unit awards as of September 30, 2023, and 2022 is as follows: Class B Units Weighted Average Unvested at December 31, 2021 10,333 $ 2,378.80 Vested (3,665) $ 2,378.80 Unvested at September 30, 2022 6,668 $ 2,378.80 Unvested at December 31, 2022 6,668 $ 2,378.80 Vested (3,667) $ 2,378.80 Unvested at September 30, 2023 3,001 $ 2,378.80 On October 25, 2023, all unvested Class B Units immediately vested and were exchanged for common units in MNR as part of the Corporate Reorganization. All unrecognized compensation costs were expensed upon the vesting of the Class B Units. On October 27, 2023, and in connection with the closing of the Offering, MNR adopted a new long-term incentive plan for employees, consultants and directors in connection with the Offering and issued approximately 715,000 phantom units to employees and directors. The phantom unit awards for all employees vest annually (1/3 per year) on the first three anniversaries of the date of the grant, subject to the employee’s continued employment. Within 60 days of the vesting of a phantom unit, the employee will receive a common unit of MNR. Each phantom unit was granted with a corresponding distribution equivalent right, which entitles the participant to receive a payment equal to the total distributions paid by MNR in respect of a common unit of MNR during the time the phantom unit i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the ordinary course of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September 30, 2023, or December 31, 2022. Management does not expect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Nature of Leases The Company has operating leases on an office space, various vehicles, and compressors with remaining lease durations in excess of one year. These leases have various expiration dates throughout 2026. The vehicles are used for field operations and leased from third parties. The Company recognizes right-of-use asset and lease liability on the balance sheet for all leases with lease terms of greater than one year. Short-term leases that have an initial term of one year or less are not capitalized. Discount Rate As most of the Company’s leases do not provide an implicit rate, the Company uses the U.S. 5 Year Treasury Rate in determining the present value of lease payments. Minor changes to the discount rate do not have a material impact to the calculation of the liability, therefore the Company will use this for all asset classes. Future amounts due under operating lease liabilities as of September 30, 2023, were as follows (in thousands): Remaining 2023 $ 3,530 2024 6,402 2025 1,733 2026 628 2027 182 Total lease payments $ 12,475 Less: imputed interest (359) Total $ 12,116 The following table summarizes our total lease costs before amounts are recovered from our joint interest partners, where applicable, for the nine months ended September 30, 2023, and 2022 (in thousands): Three Months Ended September 30, Nine Months Ended September 30, 2023 2022 2023 2022 Operating lease cost $ 3,429 $ 2,413 $ 10,047 $ 5,054 Short-term lease cost 2,600 1,745 7,744 7,297 Total lease cost $ 6,029 $ 4,158 $ 17,791 $ 12,351 The weighted-average remaining lease term as of September 30, 2023, was 1.52 years. The weighted-average discount rate used to determine the operating lease liability as of September 30, 2023, was 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Equity</t>
        </is>
      </c>
      <c r="B1" s="2" t="inlineStr">
        <is>
          <t>9 Months Ended</t>
        </is>
      </c>
    </row>
    <row r="2">
      <c r="B2" s="2" t="inlineStr">
        <is>
          <t>Sep. 30, 2023</t>
        </is>
      </c>
    </row>
    <row r="3">
      <c r="A3" s="3" t="inlineStr">
        <is>
          <t>Temporary Equity Disclosure [Abstract]</t>
        </is>
      </c>
      <c r="B3" s="4" t="inlineStr">
        <is>
          <t xml:space="preserve"> </t>
        </is>
      </c>
    </row>
    <row r="4">
      <c r="A4" s="4" t="inlineStr">
        <is>
          <t>Members' Equity</t>
        </is>
      </c>
      <c r="B4" s="4" t="inlineStr">
        <is>
          <t>Members’ Equity The Company was formed with one member, BCE-Mach Holdings III LLC. Upon formation, the Company consisted of one class of common interests, that were all owned by the member. An amended and restated LLC agreement was executed on February 18, 2020, replacing BCE-Mach Holdings III LLC with BCE-Mach Intermediate Holdings III LLC as the sole initial member. Contributions from the member were $150.0 million for the year ended December 31, 2020. On March 25, 2021, per the amended and restated LLC agreement and the Class A-2 Issuance Agreement, the Company issued 150,000 Class A-1 Units to the initial member, and 1,349 Class A-2 Units to an employee of Mach Resources for service performed for the Company. Additionally, Class A-2 Units were granted to the employee on a quarterly basis throughout 2021. As of September 30, 2023, there were 3,504 total Class A-2 Units issued to the employee, which have substantially all the same rights as the initial member. In 2022, the Class A-2 Issuance Agreement was updated and there are no additional units being granted to the employee. As part of a long-term incentive plan for certain employees, 20,000 Class B Units were outstanding as of September 30, 2023. The Class B Units represent a non-voting interest in the Company that allows the holder to participate in distributions once the Company’s Class A shares have met a certain requisite financial internal rate of return in accordance with the LLC agreement. On October 25, 2023, in connection with the closing of the Corporate Reorganization, the Class B Units were exchanged for common units in the Company. Distributions to the members were $101.4 million and $179.8 million for the nine months ended September 30, 2023, and 2022, respectively. Contributions from the members were $20.0 million and $65.0 million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Management Services Agreement. Upon formation of BCE-Mach III, BCE-Mach III entered into a management services agreement (“Original MSA”) with Mach Resources. Under the Original MSA, Mach Resources managed and performed all aspects of oil and gas operations and other general and administrative functions for BCE-Mach III. On a monthly basis, BCE-Mach III distributed funding to Mach Resources for performance under the Original MSA. During the nine months ended September 30, 2023, BCE-Mach III paid Mach Resources $35.0 million, which was inclusive of $3.2 million in management fees. During the nine months ended September 30, 2022, BCE-Mach III paid Mach Resources $27.0 million, which was inclusive of $1.5 million in management fees. During the three months ended September 30, 2023, BCE-Mach III paid Mach Resources $13.9 million, which was inclusive of $1.1 million in management fees. During the three months ended September 30, 2022, BCE-Mach III paid Mach Resources $11.3 million, which was inclusive of $0.5 million in management fees. As of September 30, 2023, BCE-Mach III has $1.4 million in prepaid assets with Mach Resources. As of December 31, 2022, BCE-Mach III owed $0.4 million to Mach Resources. On October 27, 2023, and in connection with the closing of the Offering, MNR entered into a new management services agreement with Mach Resources and terminated the Original MSA. Contribution Agreement. On October 25, 2023, MNR entered into a contribution agreement that effected the Corporate Reorganization. BCE-Stack Development LLC. BCE-Stack Development LLC (“BCE-Stack”) is an affiliate of the member, and previously was an owner of working and revenue interests in a subset of the Company’s wells. BCE-Stack sold their interests in the wells to the Company on February 28, 2022. Cash paid for the properties was $37.4 million. BCE-Mach LLC and BCE-Mach II LLC. BCE-Mach LLC and BCE-Mach II LLC are two related parties that also entered into a management services agreement with Mach Resources. These entities have shared ownership with the Company and operate primarily in different geographical locations than the Company. As of September 30, 2023, the Company owed these entities $0.8 million included in accounts payable. As of December 31, 2022, the Company had receivables from these related parties of approximately $0.7 million included in accounts receivable-joint interest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737</v>
      </c>
      <c r="C3" s="6" t="n">
        <v>29417</v>
      </c>
    </row>
    <row r="4">
      <c r="A4" s="4" t="inlineStr">
        <is>
          <t>Inventories</t>
        </is>
      </c>
      <c r="B4" s="5" t="n">
        <v>17647</v>
      </c>
      <c r="C4" s="5" t="n">
        <v>24700</v>
      </c>
    </row>
    <row r="5">
      <c r="A5" s="4" t="inlineStr">
        <is>
          <t>Other current assets</t>
        </is>
      </c>
      <c r="B5" s="5" t="n">
        <v>3450</v>
      </c>
      <c r="C5" s="5" t="n">
        <v>2349</v>
      </c>
    </row>
    <row r="6">
      <c r="A6" s="4" t="inlineStr">
        <is>
          <t>Total current assets</t>
        </is>
      </c>
      <c r="B6" s="5" t="n">
        <v>169951</v>
      </c>
      <c r="C6" s="5" t="n">
        <v>186233</v>
      </c>
    </row>
    <row r="7">
      <c r="A7" s="3" t="inlineStr">
        <is>
          <t>Oil and natural gas properties, using the full cost method:</t>
        </is>
      </c>
      <c r="B7" s="4" t="inlineStr">
        <is>
          <t xml:space="preserve"> </t>
        </is>
      </c>
      <c r="C7" s="4" t="inlineStr">
        <is>
          <t xml:space="preserve"> </t>
        </is>
      </c>
    </row>
    <row r="8">
      <c r="A8" s="4" t="inlineStr">
        <is>
          <t>Proved oil and natural gas properties</t>
        </is>
      </c>
      <c r="B8" s="5" t="n">
        <v>1018171</v>
      </c>
      <c r="C8" s="5" t="n">
        <v>749934</v>
      </c>
    </row>
    <row r="9">
      <c r="A9" s="4" t="inlineStr">
        <is>
          <t>Accumulated depreciation and depletion</t>
        </is>
      </c>
      <c r="B9" s="5" t="n">
        <v>-225604</v>
      </c>
      <c r="C9" s="5" t="n">
        <v>-139514</v>
      </c>
    </row>
    <row r="10">
      <c r="A10" s="4" t="inlineStr">
        <is>
          <t>Oil and natural gas properties, net</t>
        </is>
      </c>
      <c r="B10" s="5" t="n">
        <v>792567</v>
      </c>
      <c r="C10" s="5" t="n">
        <v>610420</v>
      </c>
    </row>
    <row r="11">
      <c r="A11" s="3" t="inlineStr">
        <is>
          <t>Other property and equipment</t>
        </is>
      </c>
      <c r="B11" s="4" t="inlineStr">
        <is>
          <t xml:space="preserve"> </t>
        </is>
      </c>
      <c r="C11" s="4" t="inlineStr">
        <is>
          <t xml:space="preserve"> </t>
        </is>
      </c>
    </row>
    <row r="12">
      <c r="A12" s="4" t="inlineStr">
        <is>
          <t>Other property, plant and equipment</t>
        </is>
      </c>
      <c r="B12" s="5" t="n">
        <v>91146</v>
      </c>
      <c r="C12" s="5" t="n">
        <v>82125</v>
      </c>
    </row>
    <row r="13">
      <c r="A13" s="4" t="inlineStr">
        <is>
          <t>Accumulated depreciation, depletion and amortization</t>
        </is>
      </c>
      <c r="B13" s="5" t="n">
        <v>-13722</v>
      </c>
      <c r="C13" s="5" t="n">
        <v>-9198</v>
      </c>
    </row>
    <row r="14">
      <c r="A14" s="4" t="inlineStr">
        <is>
          <t>Total other property and equipment, net</t>
        </is>
      </c>
      <c r="B14" s="5" t="n">
        <v>77424</v>
      </c>
      <c r="C14" s="5" t="n">
        <v>72927</v>
      </c>
    </row>
    <row r="15">
      <c r="A15" s="4" t="inlineStr">
        <is>
          <t>Other assets</t>
        </is>
      </c>
      <c r="B15" s="5" t="n">
        <v>2846</v>
      </c>
      <c r="C15" s="5" t="n">
        <v>3052</v>
      </c>
    </row>
    <row r="16">
      <c r="A16" s="4" t="inlineStr">
        <is>
          <t>Operating lease assets</t>
        </is>
      </c>
      <c r="B16" s="5" t="n">
        <v>11995</v>
      </c>
      <c r="C16" s="5" t="n">
        <v>14809</v>
      </c>
    </row>
    <row r="17">
      <c r="A17" s="4" t="inlineStr">
        <is>
          <t>Total assets</t>
        </is>
      </c>
      <c r="B17" s="5" t="n">
        <v>1054783</v>
      </c>
      <c r="C17" s="5" t="n">
        <v>887441</v>
      </c>
    </row>
    <row r="18">
      <c r="A18" s="3" t="inlineStr">
        <is>
          <t>Current liabilities</t>
        </is>
      </c>
      <c r="B18" s="4" t="inlineStr">
        <is>
          <t xml:space="preserve"> </t>
        </is>
      </c>
      <c r="C18" s="4" t="inlineStr">
        <is>
          <t xml:space="preserve"> </t>
        </is>
      </c>
    </row>
    <row r="19">
      <c r="A19" s="4" t="inlineStr">
        <is>
          <t>Accounts payable</t>
        </is>
      </c>
      <c r="B19" s="5" t="n">
        <v>34106</v>
      </c>
      <c r="C19" s="5" t="n">
        <v>19429</v>
      </c>
    </row>
    <row r="20">
      <c r="A20" s="4" t="inlineStr">
        <is>
          <t>Accrued liabilities</t>
        </is>
      </c>
      <c r="B20" s="5" t="n">
        <v>36774</v>
      </c>
      <c r="C20" s="5" t="n">
        <v>60169</v>
      </c>
    </row>
    <row r="21">
      <c r="A21" s="4" t="inlineStr">
        <is>
          <t>Revenue payable</t>
        </is>
      </c>
      <c r="B21" s="5" t="n">
        <v>52955</v>
      </c>
      <c r="C21" s="5" t="n">
        <v>52196</v>
      </c>
    </row>
    <row r="22">
      <c r="A22" s="4" t="inlineStr">
        <is>
          <t>Current portion of operating lease liabilities</t>
        </is>
      </c>
      <c r="B22" s="5" t="n">
        <v>8820</v>
      </c>
      <c r="C22" s="5" t="n">
        <v>10767</v>
      </c>
    </row>
    <row r="23">
      <c r="A23" s="4" t="inlineStr">
        <is>
          <t>Short-term derivative contracts</t>
        </is>
      </c>
      <c r="B23" s="5" t="n">
        <v>3547</v>
      </c>
      <c r="C23" s="5" t="n">
        <v>10080</v>
      </c>
    </row>
    <row r="24">
      <c r="A24" s="4" t="inlineStr">
        <is>
          <t>Total current liabilities</t>
        </is>
      </c>
      <c r="B24" s="5" t="n">
        <v>136202</v>
      </c>
      <c r="C24" s="5" t="n">
        <v>152641</v>
      </c>
    </row>
    <row r="25">
      <c r="A25" s="4" t="inlineStr">
        <is>
          <t>Long-term debt</t>
        </is>
      </c>
      <c r="B25" s="5" t="n">
        <v>91900</v>
      </c>
      <c r="C25" s="5" t="n">
        <v>84900</v>
      </c>
    </row>
    <row r="26">
      <c r="A26" s="4" t="inlineStr">
        <is>
          <t>Asset retirement obligations</t>
        </is>
      </c>
      <c r="B26" s="5" t="n">
        <v>55973</v>
      </c>
      <c r="C26" s="5" t="n">
        <v>52359</v>
      </c>
    </row>
    <row r="27">
      <c r="A27" s="4" t="inlineStr">
        <is>
          <t>Long-term portion of operating lease liabilities</t>
        </is>
      </c>
      <c r="B27" s="5" t="n">
        <v>3296</v>
      </c>
      <c r="C27" s="5" t="n">
        <v>4042</v>
      </c>
    </row>
    <row r="28">
      <c r="A28" s="4" t="inlineStr">
        <is>
          <t>Other long-term liabilities</t>
        </is>
      </c>
      <c r="B28" s="5" t="n">
        <v>603</v>
      </c>
      <c r="C28" s="5" t="n">
        <v>269</v>
      </c>
    </row>
    <row r="29">
      <c r="A29" s="4" t="inlineStr">
        <is>
          <t>Total long-term liabilities</t>
        </is>
      </c>
      <c r="B29" s="5" t="n">
        <v>151772</v>
      </c>
      <c r="C29" s="5" t="n">
        <v>141570</v>
      </c>
    </row>
    <row r="30">
      <c r="A30" s="4" t="inlineStr">
        <is>
          <t>Commitments and contingencies</t>
        </is>
      </c>
      <c r="B30" s="4" t="inlineStr">
        <is>
          <t xml:space="preserve"> </t>
        </is>
      </c>
      <c r="C30" s="4" t="inlineStr">
        <is>
          <t xml:space="preserve"> </t>
        </is>
      </c>
    </row>
    <row r="31">
      <c r="A31" s="4" t="inlineStr">
        <is>
          <t>Members’ equity</t>
        </is>
      </c>
      <c r="B31" s="5" t="n">
        <v>766809</v>
      </c>
      <c r="C31" s="5" t="n">
        <v>593230</v>
      </c>
    </row>
    <row r="32">
      <c r="A32" s="4" t="inlineStr">
        <is>
          <t>Total liabilities and members’ equity</t>
        </is>
      </c>
      <c r="B32" s="5" t="n">
        <v>1054783</v>
      </c>
      <c r="C32" s="5" t="n">
        <v>887441</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5" t="n">
        <v>21957</v>
      </c>
      <c r="C35" s="5" t="n">
        <v>21490</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68160</v>
      </c>
      <c r="C38" s="6" t="n">
        <v>108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Initial Public Offering and Corporate Reorganization On October 27, 2023, MNR completed the Offering and related reorganization transactions, as discussed in Note 1 of our consolidated financial statements. Paloma Acquisition On November 10, 2023, MNR signed an agreement with Paloma Partners IV, LLC, to acquire certain interests in oil and gas properties, rights, and related assets located in Oklahoma for total cash consideration of $815.0 million, subject to customary closing adjustments. The acquisition is expected to close in December 2023, with funding provided by new debt financing in the form of a $825.0 million senior secured term loan. New Credit Facility On November 10, 2023, Holdco entered into the New Credit Facility with MidFirst Bank and the Existing Credit Facilities were terminated, as discussed in Note 7 of our consolidated financial statements. Derivative contracts Subsequent to September 30, 2023 the Company entered into the following derivative contracts: Period Volume Weighted Oil Mbbl 2024 1,140 $ 73.95 2025 1,130 $ 71.80 Natural Gas Mmbtu 2024 23,320 $ 3.34 2025 18,410 $ 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3485</v>
      </c>
      <c r="C4" s="6" t="n">
        <v>77809</v>
      </c>
      <c r="D4" s="6" t="n">
        <v>91694</v>
      </c>
      <c r="E4" s="6" t="n">
        <v>172220</v>
      </c>
      <c r="F4" s="6" t="n">
        <v>154005</v>
      </c>
      <c r="G4" s="6" t="n">
        <v>68625</v>
      </c>
      <c r="H4" s="6" t="n">
        <v>252988</v>
      </c>
      <c r="I4" s="6" t="n">
        <v>394850</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were prepared from records of the Company in accordance with generally accepted accounting principles in the United States (“US GAAP”) and include accounts of our wholly owned subsidiary. Intercompany accounts and transactions have been eliminated upon consolidation. These financial statements should be read in conjunction with the audited consolidated financial statements and notes thereto for the year ended December 31, 2022, as included in MNR’s final prospectus, dated October 24, 2023, filed with the SEC pursuant to Rule 424(b)(4) of the Securities Act. Results for interim periods are not necessarily indicative of results to be expected for the full year ending December 31, 2023. In the opinion of management, all adjustments, consisting primarily of normal recurring accruals that are considered necessary for a fair statement of the financial information, have been include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fair value determination of acquired assets and liabilities, equity-based compensation, the fair value of contingent consideration, and the fair value estimates of commodity derivatives.</t>
        </is>
      </c>
    </row>
    <row r="6">
      <c r="A6" s="4" t="inlineStr">
        <is>
          <t>Cash and Cash Equivalents</t>
        </is>
      </c>
      <c r="B6" s="4" t="inlineStr">
        <is>
          <t>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t>
        </is>
      </c>
    </row>
    <row r="7">
      <c r="A7" s="4" t="inlineStr">
        <is>
          <t>Accounts Receivable</t>
        </is>
      </c>
      <c r="B7" s="4" t="inlineStr">
        <is>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t>
        </is>
      </c>
    </row>
    <row r="8">
      <c r="A8" s="4" t="inlineStr">
        <is>
          <t>Derivatives Instruments</t>
        </is>
      </c>
      <c r="B8" s="4" t="inlineStr">
        <is>
          <t>Derivative Instruments The Company is required to recognize its derivative instruments on the balance sheet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statement of operations.</t>
        </is>
      </c>
    </row>
    <row r="9">
      <c r="A9" s="4" t="inlineStr">
        <is>
          <t>Oil and Natural Gas Operations</t>
        </is>
      </c>
      <c r="B9" s="4" t="inlineStr">
        <is>
          <t>Oil and Natural Gas Operations The Company uses the full cost method of accounting for its exploration and development activities. Under this method of accounting, costs of both successful and unsuccessful exploration and development activities are capitalized as proved oil and natural gas properties.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The average depletion rate per barrel equivalent unit of production was $6.52 and $4.72 for the nine months ended September 30, 2023 and 2022, respectively. The average depletion rate per barrel equivalent unit of production was $6.64 and $5.79 for the three months ended September 30, 2023 and 2022, respectively. Depreciation, depletion and amortization expense for oil and natural gas properties was $86.1 million and $53.3 million for the nine months ended September 30, 2023 and 2022, respectively. Depreciation, depletion and amortization expense for oil and natural gas properties was $30.2 million and $25.5 million for the three months ended September 30, 2023 and 2022, respectively. Under the full cost method, capitalized costs of oil and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nternal Revenue Service (“IRS”) recognition of the Company as a flow-through entity. No impairments on proved oil and natural gas properties were recorded for the three or nine months ended September 30, 2023 and 2022.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As of September 30, 2023, and December 31, 2022, the Company had no properties excluded from the full cost pool. During any period in which these factors indicate an impairment, the cumulative drilling costs incurred to date for such property and all or a portion of the associated leasehold costs are transferred to the full cost pool and are then subject to amortization. Sales of oil and natural gas properties being amortized are accounted for as adjustments to the full cost pool, with no gain or loss recognized, unless the adjustments would significantly alter the relationship between capitalized costs and proved oil, natural gas, and natural gas liquids (“NGL”) reserves. A significant alteration would not ordinarily be expected to occur upon the sale of reserves involving less than 25% of the proved reserve quantities of a cost center.</t>
        </is>
      </c>
    </row>
    <row r="10">
      <c r="A10" s="4" t="inlineStr">
        <is>
          <t>Other Property and Equipment, Net</t>
        </is>
      </c>
      <c r="B10" s="4" t="inlineStr">
        <is>
          <t xml:space="preserve">Other Property and Equipment, Net Other property and equipment primarily consists of a gathering system, processing plant, and salt water disposal system. Property and equipment are capitalized and recorded at cost, while maintenance and repairs are expensed. Depreciation of such property and equipment is computed using the straight-line method over the estimated useful lives of the assets, which range from 4 to 37 years. Depreciation expense for other property and equipment was $4.6 million and $3.2 million for the nine months ended September 30, 2023 and 2022, respectively. Depreciation expense for other property and equipment was $1.8 million and $1.2 million for the three months ended September 30, 2023 and 2022, respectively.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t>
        </is>
      </c>
    </row>
    <row r="11">
      <c r="A11" s="4" t="inlineStr">
        <is>
          <t>Inventories</t>
        </is>
      </c>
      <c r="B11" s="4" t="inlineStr">
        <is>
          <t>Inventories Inventories are stated at the lower of cost or net realizable value and consist of production and midstream equipment not placed in service as of September 30, 2023 and December 31, 2022. The Company’s production equipment is primarily comprised of oil and natural gas drilling or repair items such as tubing, casing and pumping units, as well as pipe for midstream operations.</t>
        </is>
      </c>
    </row>
    <row r="12">
      <c r="A12" s="4" t="inlineStr">
        <is>
          <t>Debt Issuance Costs</t>
        </is>
      </c>
      <c r="B12" s="4" t="inlineStr">
        <is>
          <t>Debt Issuance Costs Other assets include capitalized costs related to the BCE-Mach III Credit Facility of $1.4 million, net of accumulated amortization of $1.1 million as of September 30, 2023. As of December 31, 2022, other assets include capitalized costs related to the BCE-Mach III Credit Facility of $1.0 million, net of accumulated amortization of $0.8 million. These costs are being amortized over the term of the BCE-Mach III Credit Facility and are reported as interest expense on the Company’s statement of operations.</t>
        </is>
      </c>
    </row>
    <row r="13">
      <c r="A13" s="4" t="inlineStr">
        <is>
          <t>Income Taxes</t>
        </is>
      </c>
      <c r="B13" s="4" t="inlineStr">
        <is>
          <t>Income Taxes The Company operated as a limited liability company taxed as a partnership, with any associated tax liability being the responsibility of the individual members. Accordingly, no provision for income taxes was made in the consolidated financial statements. Limited liability companies are subject to state income taxes in the state of Texas. Due to immateriality, income taxes related to the Texas margin tax have been included in general and administrative expenses on the statement of operations and no deferred tax amounts were calculated. The Company has not recognized any potential interest or penalties in its financial statements for the nine months ended September 30, 2023. The Company’s tax years 2022, 2021, and 2020 remain open for examination by state authorities.</t>
        </is>
      </c>
    </row>
    <row r="14">
      <c r="A14" s="4" t="inlineStr">
        <is>
          <t>Asset Retirement Obligations</t>
        </is>
      </c>
      <c r="B14" s="4" t="inlineStr">
        <is>
          <t xml:space="preserve">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materially, an adjustment is recorded to both the ARO and the long-lived asset. Revisions to estimated AROs can result from changes in retirement cost estimates, revisions to estimated inflation rates and </t>
        </is>
      </c>
    </row>
    <row r="15">
      <c r="A15" s="4" t="inlineStr">
        <is>
          <t>Revenue Recognition</t>
        </is>
      </c>
      <c r="B15" s="4" t="inlineStr">
        <is>
          <t>Revenue Recognition Sales of oil, natural gas and NGL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has been volatile and unpredictable for several years, and the Company expects this volatility to continue in the future. The prices the Company receives for production depend on many factors outside of our control. See Note 8 of our consolidated financial statements for a discussion of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is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processing rate per MMBtu transported through the gathering system and processing plant. The Company also gathers and disposes of salt water from producing wells through an owned pipeline system and disposal wells. The Company charges a fixed rate per barrel for disposal. Product sales are generated from the Company’s sale of natural gas, oil and NGL production purchased from third parties and subsequently gathered and processed through the Company’s owned midstream facilities. Product sales includes activity from certain third-party percent-of-proceeds contracts where the Company keeps a contractually based percentage of proceeds from the sale of natural gas and NGL production, as payment for processing natural gas from the third parties. The costs of buying natural gas, oil and NGL production from third 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t>
        </is>
      </c>
    </row>
    <row r="16">
      <c r="A16" s="4" t="inlineStr">
        <is>
          <t>Recent Accounting Pronouncements Adopted</t>
        </is>
      </c>
      <c r="B16" s="4" t="inlineStr">
        <is>
          <t>Recent Accounting Pronouncements Adopted In June 2016, the FASB issued Accounting Standards Update 2016-13, “Financial Instrument-Credit Losses: Measurement of Credit Losses on Financial Instruments,” which amends reporting guidance on credit loses for certain financial instruments. The Company’s primary risk for credit losses related to its receivables from joint interest owners in our operated oil and natural gas wells. This guidance is effective for periods after December 15, 2022, and the Company implemented it effective January 1, 2023, with no material impacts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ARO</t>
        </is>
      </c>
      <c r="B4" s="4" t="inlineStr">
        <is>
          <t xml:space="preserve">The following is a reconciliation of ARO for the nine months ended September 30, 2023 and 2022 (in thousands): September 30, September 30, Asset retirement obligation at beginning of period $ 52,359 $ 25,620 Liabilities assumed in acquisitions 214 18,397 Liabilities incurred 284 1,310 Liabilities settled (479) (9) Liabilities revised 313 141 Accretion expense 3,282 2,518 Asset retirement obligation at end of period $ 55,973 $ 47,977 </t>
        </is>
      </c>
    </row>
    <row r="5">
      <c r="A5" s="4" t="inlineStr">
        <is>
          <t>Reconciliation of Revenue Disaggregated to Revenue Reported</t>
        </is>
      </c>
      <c r="B5" s="4" t="inlineStr">
        <is>
          <t xml:space="preserve">The following table displays the revenue disaggregated and reconciles disaggregated revenue to the revenue reported (in thousands): Three Months Ended September 30, Nine Months Ended September 30, 2023 2022 2023 2022 Revenues: Oil $ 112,970 $ 123,405 $ 321,056 $ 342,272 Natural gas 36,564 104,678 106,263 234,269 NGL 17,017 29,783 51,561 88,811 Gross oil, natural gas, and NGL sales 166,551 257,866 478,880 665,352 Transportation, gathering and marketing 155 565 439 1,521 Net oil, natural gas, and NGL sales $ 166,706 $ 258,431 $ 479,319 $ 666,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Fair Value of Consideration Transferred</t>
        </is>
      </c>
      <c r="B4" s="4" t="inlineStr">
        <is>
          <t xml:space="preserve">The following table presents the fair value of consideration transferred by MNR as a result of the acquisitions (amounts in thousands, except share amounts): BCE-Mach LLC BCE-Mach II LLC MNR common units issued for acquisition 7,765,625 4,215,625 Offering price of common units $ 19.00 $ 19.00 Total acquisition consideration $ 147,547 $ 80,097 </t>
        </is>
      </c>
    </row>
    <row r="5">
      <c r="A5" s="4" t="inlineStr">
        <is>
          <t>Pro Forma Consolidated Financial Information</t>
        </is>
      </c>
      <c r="B5" s="4" t="inlineStr">
        <is>
          <t xml:space="preserve">The following table summarizes the unaudited pro forma consolidated financial information of the Company as if the acquisitions had occurred on January 1, 2022 (in thousands): Three Months Ended Nine Months Ended 2023 2022 2023 2022 Total revenues $ 216,761 $ 376,178 $ 670,017 $ 891,705 Net income $ 91,704 $ 210,916 $ 281,978 $ 477,441 </t>
        </is>
      </c>
    </row>
    <row r="6">
      <c r="A6" s="4" t="inlineStr">
        <is>
          <t>Reconciliation of Assets Acquired and Liabilities Assumed</t>
        </is>
      </c>
      <c r="B6" s="4" t="inlineStr">
        <is>
          <t xml:space="preserve">Below is a reconciliation of assets acquired and liabilities assumed (in thousands): BCE-Mach LLC BCE-Mach II LLC Assets acquired: Cash and cash equivalents $ 25,370 $ 9,127 Accounts receivable 32,573 11,312 Other current assets 16,605 2,236 Proved oil and natural gas properties, net of ARO 174,915 87,991 Other long-term assets 12,381 7,655 Total assets to be acquired 261,844 118,321 Liabilities assumed: Accounts payable and accrued liabilities 16,900 4,192 Revenue payable 28,808 15,370 Other current liabilities 1,754 450 Long-term debt 65,000 17,100 Other long-term liabilities 1,835 1,112 Total liabilities assumed 114,297 38,224 Net assets acquired $ 147,547 $ 80,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Cash and Cash Equivalents [Abstract]</t>
        </is>
      </c>
      <c r="B3" s="4" t="inlineStr">
        <is>
          <t xml:space="preserve"> </t>
        </is>
      </c>
    </row>
    <row r="4">
      <c r="A4" s="4" t="inlineStr">
        <is>
          <t>Supplemental Disclosures to the Statement of Cash Flows</t>
        </is>
      </c>
      <c r="B4" s="4" t="inlineStr">
        <is>
          <t xml:space="preserve">Supplemental disclosures to the statement of cash flows are presented below (in thousands): Nine Months Ended September 30, 2023 2022 Supplemental disclosure of cash flow information: Cash paid for interest $ 5,326 $ 2,841 Supplemental disclosure of non-cash transactions: Change in accrued capital expenditures $ (13,263) $ 30,475 Asset retirement cost capitalized $ 284 $ 1,310 Right-of-use assets obtained in exchange for lease liabilities $ 6,449 $ 19,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s of the following (in thousands): September 30, December 31, Oil and natural gas properties Proved properties $ 1,018,171 $ 749,934 Accumulated depreciation and depletion (225,604) (139,514) Oil and natural gas properties, net 792,567 610,420 Other property and equipment Gas gathering system 26,510 22,366 Gas processing plants 34,710 33,858 Water disposal assets 24,910 21,029 Other assets 5,016 4,872 Total other property and equipment 91,146 82,125 Accumulated depreciation, depletion and amortization (13,722) (9,198) Total other property and equipment, net $ 77,424 $ 72,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eptember 30, December 31, Operating expenses $ 13,631 $ 10,198 Capital expenditures 14,965 37,375 Payroll costs 1,943 2,450 Hedge settlements 1,797 898 Severance and other tax 2,370 3,662 Midstream shipper payable 1,280 5,157 General, administrative, and other 788 429 Total accrued liabilities $ 36,774 $ 60,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Open Financial Derivative Positions</t>
        </is>
      </c>
      <c r="B4" s="4" t="inlineStr">
        <is>
          <t xml:space="preserve">The following table summarizes the open financial derivative positions as of September 30, 2023, related to oil production: Period Volume Weighted October 2023 – December 2023 700 $ 82.81 January 2024 – June 2024 508 $ 83.61 Subsequent to September 30, 2023 the Company entered into the following derivative contracts: Period Volume Weighted Oil Mbbl 2024 1,140 $ 73.95 2025 1,130 $ 71.80 Natural Gas Mmbtu 2024 23,320 $ 3.34 2025 18,410 $ 4.08 </t>
        </is>
      </c>
    </row>
    <row r="5">
      <c r="A5" s="4" t="inlineStr">
        <is>
          <t>Gross Amounts of Recognized Derivative Liabilities, Amounts Subject to Offsetting Under Master Netting Arrangements and Net Recorded Fair Values</t>
        </is>
      </c>
      <c r="B5" s="4" t="inlineStr">
        <is>
          <t xml:space="preserve">The following table presents the gross amounts of recognized derivative liabilities, the amounts that are subject to offsetting under master netting arrangements and the net recorded fair values as recognized on the balance sheet (in thousands): September 30, December 31, Derivative contracts – current, gross $ 3,547 $ 10,080 Netting arrangements — — Derivative contracts – current liabilities, net $ 3,547 $ 10,080 </t>
        </is>
      </c>
    </row>
    <row r="6">
      <c r="A6" s="4" t="inlineStr">
        <is>
          <t>Gains and Losses on Derivatives</t>
        </is>
      </c>
      <c r="B6" s="4" t="inlineStr">
        <is>
          <t>The following table presents the settlement and mark-to-market (“MTM”) gains and losses presented as a gain or loss on derivatives in the statement of operations (in thousands): Three Months Ended September 30, Nine Months Ended September 30, 2023 2022 2023 2022 Settlements on derivatives $ (3,222) $ (26,583) $ 4,308 $ (82,705) MTM gains (losses) on derivatives, net (1,678) 24,863 6,534 8,128 Total gains (losses) on derivative contracts $ (4,900) $ (1,720) $ 10,842 $ (74,577) The following table presents the gains and losses recognized on oil and natural gas derivatives in the accompanying statement of operations (in thousands): Three Months Ended September 30, Nine Months Ended September 30, 2023 2022 2023 2022 Oil derivatives $ (5,759) $ 15,063 $ (1,852) $ (27,581) Natural gas derivatives 859 (16,783) 12,694 (46,996) Total gains (losses) on derivative contracts, net $ (4,900) $ (1,720) $ 10,842 $ (74,5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75389</v>
      </c>
      <c r="C4" s="6" t="n">
        <v>295744</v>
      </c>
      <c r="D4" s="6" t="n">
        <v>534483</v>
      </c>
      <c r="E4" s="6" t="n">
        <v>6991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28879</v>
      </c>
      <c r="C6" s="5" t="n">
        <v>28431</v>
      </c>
      <c r="D6" s="5" t="n">
        <v>89494</v>
      </c>
      <c r="E6" s="5" t="n">
        <v>68023</v>
      </c>
    </row>
    <row r="7">
      <c r="A7" s="4" t="inlineStr">
        <is>
          <t>Production taxes</t>
        </is>
      </c>
      <c r="B7" s="5" t="n">
        <v>7660</v>
      </c>
      <c r="C7" s="5" t="n">
        <v>14484</v>
      </c>
      <c r="D7" s="5" t="n">
        <v>23186</v>
      </c>
      <c r="E7" s="5" t="n">
        <v>37159</v>
      </c>
    </row>
    <row r="8">
      <c r="A8" s="4" t="inlineStr">
        <is>
          <t>Depletion and amortization expense for oil and natural gas properties</t>
        </is>
      </c>
      <c r="B8" s="5" t="n">
        <v>31277</v>
      </c>
      <c r="C8" s="5" t="n">
        <v>26446</v>
      </c>
      <c r="D8" s="5" t="n">
        <v>89372</v>
      </c>
      <c r="E8" s="5" t="n">
        <v>55820</v>
      </c>
    </row>
    <row r="9">
      <c r="A9" s="4" t="inlineStr">
        <is>
          <t>Depreciation and amortization – other</t>
        </is>
      </c>
      <c r="B9" s="5" t="n">
        <v>1758</v>
      </c>
      <c r="C9" s="5" t="n">
        <v>1217</v>
      </c>
      <c r="D9" s="5" t="n">
        <v>4551</v>
      </c>
      <c r="E9" s="5" t="n">
        <v>3225</v>
      </c>
    </row>
    <row r="10">
      <c r="A10" s="4" t="inlineStr">
        <is>
          <t>General and administrative</t>
        </is>
      </c>
      <c r="B10" s="5" t="n">
        <v>5360</v>
      </c>
      <c r="C10" s="5" t="n">
        <v>5799</v>
      </c>
      <c r="D10" s="5" t="n">
        <v>15265</v>
      </c>
      <c r="E10" s="5" t="n">
        <v>19447</v>
      </c>
    </row>
    <row r="11">
      <c r="A11" s="4" t="inlineStr">
        <is>
          <t>Total operating expenses</t>
        </is>
      </c>
      <c r="B11" s="5" t="n">
        <v>91645</v>
      </c>
      <c r="C11" s="5" t="n">
        <v>120908</v>
      </c>
      <c r="D11" s="5" t="n">
        <v>277202</v>
      </c>
      <c r="E11" s="5" t="n">
        <v>300952</v>
      </c>
    </row>
    <row r="12">
      <c r="A12" s="4" t="inlineStr">
        <is>
          <t>Income from operations</t>
        </is>
      </c>
      <c r="B12" s="5" t="n">
        <v>83744</v>
      </c>
      <c r="C12" s="5" t="n">
        <v>174836</v>
      </c>
      <c r="D12" s="5" t="n">
        <v>257281</v>
      </c>
      <c r="E12" s="5" t="n">
        <v>39822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054</v>
      </c>
      <c r="C14" s="5" t="n">
        <v>-1317</v>
      </c>
      <c r="D14" s="5" t="n">
        <v>-5843</v>
      </c>
      <c r="E14" s="5" t="n">
        <v>-3193</v>
      </c>
    </row>
    <row r="15">
      <c r="A15" s="4" t="inlineStr">
        <is>
          <t>Other (expense) income, net</t>
        </is>
      </c>
      <c r="B15" s="5" t="n">
        <v>1795</v>
      </c>
      <c r="C15" s="5" t="n">
        <v>-1299</v>
      </c>
      <c r="D15" s="5" t="n">
        <v>1550</v>
      </c>
      <c r="E15" s="5" t="n">
        <v>-178</v>
      </c>
    </row>
    <row r="16">
      <c r="A16" s="4" t="inlineStr">
        <is>
          <t>Total other expense</t>
        </is>
      </c>
      <c r="B16" s="5" t="n">
        <v>-259</v>
      </c>
      <c r="C16" s="5" t="n">
        <v>-2616</v>
      </c>
      <c r="D16" s="5" t="n">
        <v>-4293</v>
      </c>
      <c r="E16" s="5" t="n">
        <v>-3371</v>
      </c>
    </row>
    <row r="17">
      <c r="A17" s="4" t="inlineStr">
        <is>
          <t>Net income</t>
        </is>
      </c>
      <c r="B17" s="5" t="n">
        <v>83485</v>
      </c>
      <c r="C17" s="5" t="n">
        <v>172220</v>
      </c>
      <c r="D17" s="5" t="n">
        <v>252988</v>
      </c>
      <c r="E17" s="5" t="n">
        <v>394850</v>
      </c>
    </row>
    <row r="18">
      <c r="A18" s="4" t="inlineStr">
        <is>
          <t>Net oil, natural gas, and NGL sales</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s</t>
        </is>
      </c>
      <c r="B20" s="5" t="n">
        <v>166706</v>
      </c>
      <c r="C20" s="5" t="n">
        <v>258431</v>
      </c>
      <c r="D20" s="5" t="n">
        <v>479319</v>
      </c>
      <c r="E20" s="5" t="n">
        <v>666873</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Cost of revenue</t>
        </is>
      </c>
      <c r="B22" s="5" t="n">
        <v>7962</v>
      </c>
      <c r="C22" s="5" t="n">
        <v>15147</v>
      </c>
      <c r="D22" s="5" t="n">
        <v>25472</v>
      </c>
      <c r="E22" s="5" t="n">
        <v>35959</v>
      </c>
    </row>
    <row r="23">
      <c r="A23" s="4" t="inlineStr">
        <is>
          <t>Midstream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s</t>
        </is>
      </c>
      <c r="B25" s="5" t="n">
        <v>6683</v>
      </c>
      <c r="C25" s="5" t="n">
        <v>12045</v>
      </c>
      <c r="D25" s="5" t="n">
        <v>20001</v>
      </c>
      <c r="E25" s="5" t="n">
        <v>31929</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2725</v>
      </c>
      <c r="C27" s="5" t="n">
        <v>4029</v>
      </c>
      <c r="D27" s="5" t="n">
        <v>8263</v>
      </c>
      <c r="E27" s="5" t="n">
        <v>11006</v>
      </c>
    </row>
    <row r="28">
      <c r="A28" s="4" t="inlineStr">
        <is>
          <t>Gain (loss) on oil and natural gas derivativ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s</t>
        </is>
      </c>
      <c r="B30" s="5" t="n">
        <v>-4900</v>
      </c>
      <c r="C30" s="5" t="n">
        <v>-1720</v>
      </c>
      <c r="D30" s="5" t="n">
        <v>10842</v>
      </c>
      <c r="E30" s="5" t="n">
        <v>-74577</v>
      </c>
    </row>
    <row r="31">
      <c r="A31" s="4" t="inlineStr">
        <is>
          <t>Product sal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s</t>
        </is>
      </c>
      <c r="B33" s="5" t="n">
        <v>6900</v>
      </c>
      <c r="C33" s="5" t="n">
        <v>26988</v>
      </c>
      <c r="D33" s="5" t="n">
        <v>24321</v>
      </c>
      <c r="E33" s="5" t="n">
        <v>74948</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revenue</t>
        </is>
      </c>
      <c r="B35" s="6" t="n">
        <v>6024</v>
      </c>
      <c r="C35" s="6" t="n">
        <v>25355</v>
      </c>
      <c r="D35" s="6" t="n">
        <v>21599</v>
      </c>
      <c r="E35" s="6" t="n">
        <v>703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Information for Financial Assets and Liabilities</t>
        </is>
      </c>
      <c r="B4" s="4" t="inlineStr">
        <is>
          <t xml:space="preserve">The following table provides fair value measurement information for financial assets and liabilities measured at fair value on a recurring basis as of September 30, 2023 and December 31, 2022 (in thousands). Level 1 Level 2 Level 3 Fair Value As of September 30, 2023 Liabilities: Derivative Instruments $ — $ 3,547 $ — $ 3,547 As of December 31, 2022 Liabilities: Derivative Instruments $ — $ 10,080 $ — $ 10,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Compensation and Deferred Compensation Plan (Tables)</t>
        </is>
      </c>
      <c r="B1" s="2" t="inlineStr">
        <is>
          <t>9 Months Ended</t>
        </is>
      </c>
    </row>
    <row r="2">
      <c r="B2" s="2" t="inlineStr">
        <is>
          <t>Sep. 30, 2023</t>
        </is>
      </c>
    </row>
    <row r="3">
      <c r="A3" s="3" t="inlineStr">
        <is>
          <t>Compensation Related Costs [Abstract]</t>
        </is>
      </c>
      <c r="B3" s="4" t="inlineStr">
        <is>
          <t xml:space="preserve"> </t>
        </is>
      </c>
    </row>
    <row r="4">
      <c r="A4" s="4" t="inlineStr">
        <is>
          <t>Summary of Incentive Unit Awards</t>
        </is>
      </c>
      <c r="B4" s="4" t="inlineStr">
        <is>
          <t xml:space="preserve">A summary of the incentive unit awards as of September 30, 2023, and 2022 is as follows: Class B Units Weighted Average Unvested at December 31, 2021 10,333 $ 2,378.80 Vested (3,665) $ 2,378.80 Unvested at September 30, 2022 6,668 $ 2,378.80 Unvested at December 31, 2022 6,668 $ 2,378.80 Vested (3,667) $ 2,378.80 Unvested at September 30, 2023 3,001 $ 2,37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Future Amounts Due Under Operating Lease Liabilities</t>
        </is>
      </c>
      <c r="B4" s="4" t="inlineStr">
        <is>
          <t xml:space="preserve">Future amounts due under operating lease liabilities as of September 30, 2023, were as follows (in thousands): Remaining 2023 $ 3,530 2024 6,402 2025 1,733 2026 628 2027 182 Total lease payments $ 12,475 Less: imputed interest (359) Total $ 12,116 </t>
        </is>
      </c>
    </row>
    <row r="5">
      <c r="A5" s="4" t="inlineStr">
        <is>
          <t>Summary of Total Lease Costs</t>
        </is>
      </c>
      <c r="B5" s="4" t="inlineStr">
        <is>
          <t xml:space="preserve">The following table summarizes our total lease costs before amounts are recovered from our joint interest partners, where applicable, for the nine months ended September 30, 2023, and 2022 (in thousands): Three Months Ended September 30, Nine Months Ended September 30, 2023 2022 2023 2022 Operating lease cost $ 3,429 $ 2,413 $ 10,047 $ 5,054 Short-term lease cost 2,600 1,745 7,744 7,297 Total lease cost $ 6,029 $ 4,158 $ 17,791 $ 12,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Open Financial Derivative Positions</t>
        </is>
      </c>
      <c r="B4" s="4" t="inlineStr">
        <is>
          <t xml:space="preserve">The following table summarizes the open financial derivative positions as of September 30, 2023, related to oil production: Period Volume Weighted October 2023 – December 2023 700 $ 82.81 January 2024 – June 2024 508 $ 83.61 Subsequent to September 30, 2023 the Company entered into the following derivative contracts: Period Volume Weighted Oil Mbbl 2024 1,140 $ 73.95 2025 1,130 $ 71.80 Natural Gas Mmbtu 2024 23,320 $ 3.34 2025 18,410 $ 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Narrative (Details) - Subsequent Event - USD ($) $ / shares in Units, $ in Millions</t>
        </is>
      </c>
      <c r="B1" s="2" t="inlineStr">
        <is>
          <t>Oct. 27, 2023</t>
        </is>
      </c>
      <c r="C1" s="2" t="inlineStr">
        <is>
          <t>Oct. 28, 2023</t>
        </is>
      </c>
      <c r="D1" s="2" t="inlineStr">
        <is>
          <t>Oct. 25, 2023</t>
        </is>
      </c>
    </row>
    <row r="2">
      <c r="A2" s="3" t="inlineStr">
        <is>
          <t>Subsidiary, Sale of Stock [Line Items]</t>
        </is>
      </c>
      <c r="B2" s="4" t="inlineStr">
        <is>
          <t xml:space="preserve"> </t>
        </is>
      </c>
      <c r="C2" s="4" t="inlineStr">
        <is>
          <t xml:space="preserve"> </t>
        </is>
      </c>
      <c r="D2" s="4" t="inlineStr">
        <is>
          <t xml:space="preserve"> </t>
        </is>
      </c>
    </row>
    <row r="3">
      <c r="A3" s="4" t="inlineStr">
        <is>
          <t>Repayment of existing credit facilities</t>
        </is>
      </c>
      <c r="B3" s="7" t="n">
        <v>103.7</v>
      </c>
      <c r="C3" s="4" t="inlineStr">
        <is>
          <t xml:space="preserve"> </t>
        </is>
      </c>
      <c r="D3" s="4" t="inlineStr">
        <is>
          <t xml:space="preserve"> </t>
        </is>
      </c>
    </row>
    <row r="4">
      <c r="A4" s="4" t="inlineStr">
        <is>
          <t>Purchase of common units from existing unit owners</t>
        </is>
      </c>
      <c r="B4" s="7" t="n">
        <v>66.3</v>
      </c>
      <c r="C4" s="4" t="inlineStr">
        <is>
          <t xml:space="preserve"> </t>
        </is>
      </c>
      <c r="D4" s="4" t="inlineStr">
        <is>
          <t xml:space="preserve"> </t>
        </is>
      </c>
    </row>
    <row r="5">
      <c r="A5" s="4" t="inlineStr">
        <is>
          <t>Purchase of common units from existing common unit owners (shares)</t>
        </is>
      </c>
      <c r="B5" s="5" t="n">
        <v>3750000</v>
      </c>
      <c r="C5" s="4" t="inlineStr">
        <is>
          <t xml:space="preserve"> </t>
        </is>
      </c>
      <c r="D5" s="4" t="inlineStr">
        <is>
          <t xml:space="preserve"> </t>
        </is>
      </c>
    </row>
    <row r="6">
      <c r="A6" s="4" t="inlineStr">
        <is>
          <t>Common units issued (shares)</t>
        </is>
      </c>
      <c r="B6" s="4" t="inlineStr">
        <is>
          <t xml:space="preserve"> </t>
        </is>
      </c>
      <c r="C6" s="5" t="n">
        <v>95000000</v>
      </c>
      <c r="D6" s="4" t="inlineStr">
        <is>
          <t xml:space="preserve"> </t>
        </is>
      </c>
    </row>
    <row r="7">
      <c r="A7" s="4" t="inlineStr">
        <is>
          <t>Common units outstanding (shares)</t>
        </is>
      </c>
      <c r="B7" s="4" t="inlineStr">
        <is>
          <t xml:space="preserve"> </t>
        </is>
      </c>
      <c r="C7" s="5" t="n">
        <v>95000000</v>
      </c>
      <c r="D7" s="4" t="inlineStr">
        <is>
          <t xml:space="preserve"> </t>
        </is>
      </c>
    </row>
    <row r="8">
      <c r="A8" s="4" t="inlineStr">
        <is>
          <t>Mach Companie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Membership interests</t>
        </is>
      </c>
      <c r="B10" s="4" t="inlineStr">
        <is>
          <t xml:space="preserve"> </t>
        </is>
      </c>
      <c r="C10" s="4" t="inlineStr">
        <is>
          <t xml:space="preserve"> </t>
        </is>
      </c>
      <c r="D10" s="8" t="n">
        <v>1</v>
      </c>
    </row>
    <row r="11">
      <c r="A11" s="4" t="inlineStr">
        <is>
          <t>Mach Natural Resources LP, Limited Partner Interest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Membership interests</t>
        </is>
      </c>
      <c r="B13" s="4" t="inlineStr">
        <is>
          <t xml:space="preserve"> </t>
        </is>
      </c>
      <c r="C13" s="4" t="inlineStr">
        <is>
          <t xml:space="preserve"> </t>
        </is>
      </c>
      <c r="D13" s="8" t="n">
        <v>1</v>
      </c>
    </row>
    <row r="14">
      <c r="A14" s="4" t="inlineStr">
        <is>
          <t>Intermediate</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Membership interests</t>
        </is>
      </c>
      <c r="B16" s="4" t="inlineStr">
        <is>
          <t xml:space="preserve"> </t>
        </is>
      </c>
      <c r="C16" s="4" t="inlineStr">
        <is>
          <t xml:space="preserve"> </t>
        </is>
      </c>
      <c r="D16" s="8" t="n">
        <v>1</v>
      </c>
    </row>
    <row r="17">
      <c r="A17" s="4" t="inlineStr">
        <is>
          <t>Mach Natural Resources Holdco LLC</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Membership interests</t>
        </is>
      </c>
      <c r="B19" s="4" t="inlineStr">
        <is>
          <t xml:space="preserve"> </t>
        </is>
      </c>
      <c r="C19" s="4" t="inlineStr">
        <is>
          <t xml:space="preserve"> </t>
        </is>
      </c>
      <c r="D19" s="8" t="n">
        <v>1</v>
      </c>
    </row>
    <row r="20">
      <c r="A20" s="4" t="inlineStr">
        <is>
          <t>IPO</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Common units sold in offering (shares)</t>
        </is>
      </c>
      <c r="B22" s="5" t="n">
        <v>10000000</v>
      </c>
      <c r="C22" s="4" t="inlineStr">
        <is>
          <t xml:space="preserve"> </t>
        </is>
      </c>
      <c r="D22" s="4" t="inlineStr">
        <is>
          <t xml:space="preserve"> </t>
        </is>
      </c>
    </row>
    <row r="23">
      <c r="A23" s="4" t="inlineStr">
        <is>
          <t>Offering price per share (USD per share)</t>
        </is>
      </c>
      <c r="B23" s="6" t="n">
        <v>19</v>
      </c>
      <c r="C23" s="4" t="inlineStr">
        <is>
          <t xml:space="preserve"> </t>
        </is>
      </c>
      <c r="D23" s="4" t="inlineStr">
        <is>
          <t xml:space="preserve"> </t>
        </is>
      </c>
    </row>
    <row r="24">
      <c r="A24" s="4" t="inlineStr">
        <is>
          <t>Gross proceeds from sale of common units</t>
        </is>
      </c>
      <c r="B24" s="6" t="n">
        <v>190</v>
      </c>
      <c r="C24" s="4" t="inlineStr">
        <is>
          <t xml:space="preserve"> </t>
        </is>
      </c>
      <c r="D24" s="4" t="inlineStr">
        <is>
          <t xml:space="preserve"> </t>
        </is>
      </c>
    </row>
    <row r="25">
      <c r="A25" s="4" t="inlineStr">
        <is>
          <t>Net proceeds from sale of common units</t>
        </is>
      </c>
      <c r="B25" s="6" t="n">
        <v>170</v>
      </c>
      <c r="C25" s="4" t="inlineStr">
        <is>
          <t xml:space="preserve"> </t>
        </is>
      </c>
      <c r="D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s>
  <sheetData>
    <row r="1">
      <c r="A1" s="1" t="inlineStr">
        <is>
          <t>Basis of Presentation and Summary of Significant Accounting Policies - Narrative (Details)</t>
        </is>
      </c>
      <c r="B1" s="2" t="inlineStr">
        <is>
          <t>3 Months Ended</t>
        </is>
      </c>
      <c r="D1" s="2" t="inlineStr">
        <is>
          <t>9 Months Ended</t>
        </is>
      </c>
      <c r="F1" s="2" t="inlineStr">
        <is>
          <t>12 Months Ended</t>
        </is>
      </c>
    </row>
    <row r="2">
      <c r="B2" s="2" t="inlineStr">
        <is>
          <t>Sep. 30, 2023 USD ($) $ / bbl</t>
        </is>
      </c>
      <c r="C2" s="2" t="inlineStr">
        <is>
          <t>Sep. 30, 2022 USD ($) $ / bbl</t>
        </is>
      </c>
      <c r="D2" s="2" t="inlineStr">
        <is>
          <t>Sep. 30, 2023 USD ($) $ / bbl</t>
        </is>
      </c>
      <c r="E2" s="2" t="inlineStr">
        <is>
          <t>Sep. 30, 2022 USD ($) $ / bbl</t>
        </is>
      </c>
      <c r="F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depletion rate per barrel equivalent unit | $ / bbl</t>
        </is>
      </c>
      <c r="B4" s="9" t="n">
        <v>6.64</v>
      </c>
      <c r="C4" s="9" t="n">
        <v>5.79</v>
      </c>
      <c r="D4" s="9" t="n">
        <v>6.52</v>
      </c>
      <c r="E4" s="9" t="n">
        <v>4.72</v>
      </c>
      <c r="F4" s="4" t="inlineStr">
        <is>
          <t xml:space="preserve"> </t>
        </is>
      </c>
    </row>
    <row r="5">
      <c r="A5" s="4" t="inlineStr">
        <is>
          <t>Depreciation, depletion, and accretion – oil and natural gas</t>
        </is>
      </c>
      <c r="B5" s="6" t="n">
        <v>30200000</v>
      </c>
      <c r="C5" s="6" t="n">
        <v>25500000</v>
      </c>
      <c r="D5" s="6" t="n">
        <v>86100000</v>
      </c>
      <c r="E5" s="6" t="n">
        <v>53300000</v>
      </c>
      <c r="F5" s="4" t="inlineStr">
        <is>
          <t xml:space="preserve"> </t>
        </is>
      </c>
    </row>
    <row r="6">
      <c r="A6" s="4" t="inlineStr">
        <is>
          <t>Impairments on proved oil and natural gas properties</t>
        </is>
      </c>
      <c r="B6" s="5" t="n">
        <v>0</v>
      </c>
      <c r="C6" s="5" t="n">
        <v>0</v>
      </c>
      <c r="D6" s="5" t="n">
        <v>0</v>
      </c>
      <c r="E6" s="5" t="n">
        <v>0</v>
      </c>
      <c r="F6" s="4" t="inlineStr">
        <is>
          <t xml:space="preserve"> </t>
        </is>
      </c>
    </row>
    <row r="7">
      <c r="A7" s="4" t="inlineStr">
        <is>
          <t>Impairment of other property, plant, and equipment</t>
        </is>
      </c>
      <c r="B7" s="5" t="n">
        <v>0</v>
      </c>
      <c r="C7" s="5" t="n">
        <v>0</v>
      </c>
      <c r="D7" s="5" t="n">
        <v>0</v>
      </c>
      <c r="E7" s="5" t="n">
        <v>0</v>
      </c>
      <c r="F7" s="4" t="inlineStr">
        <is>
          <t xml:space="preserve"> </t>
        </is>
      </c>
    </row>
    <row r="8">
      <c r="A8" s="4" t="inlineStr">
        <is>
          <t>Capitalized costs</t>
        </is>
      </c>
      <c r="B8" s="5" t="n">
        <v>1400000</v>
      </c>
      <c r="C8" s="4" t="inlineStr">
        <is>
          <t xml:space="preserve"> </t>
        </is>
      </c>
      <c r="D8" s="5" t="n">
        <v>1400000</v>
      </c>
      <c r="E8" s="4" t="inlineStr">
        <is>
          <t xml:space="preserve"> </t>
        </is>
      </c>
      <c r="F8" s="6" t="n">
        <v>1000000</v>
      </c>
    </row>
    <row r="9">
      <c r="A9" s="4" t="inlineStr">
        <is>
          <t>Accumulated amortization</t>
        </is>
      </c>
      <c r="B9" s="5" t="n">
        <v>1100000</v>
      </c>
      <c r="C9" s="4" t="inlineStr">
        <is>
          <t xml:space="preserve"> </t>
        </is>
      </c>
      <c r="D9" s="5" t="n">
        <v>1100000</v>
      </c>
      <c r="E9" s="4" t="inlineStr">
        <is>
          <t xml:space="preserve"> </t>
        </is>
      </c>
      <c r="F9" s="6" t="n">
        <v>800000</v>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t>
        </is>
      </c>
      <c r="B11" s="6" t="n">
        <v>1800000</v>
      </c>
      <c r="C11" s="6" t="n">
        <v>1200000</v>
      </c>
      <c r="D11" s="6" t="n">
        <v>4600000</v>
      </c>
      <c r="E11" s="6" t="n">
        <v>320000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4 years</t>
        </is>
      </c>
      <c r="C14" s="4" t="inlineStr">
        <is>
          <t xml:space="preserve"> </t>
        </is>
      </c>
      <c r="D14" s="4" t="inlineStr">
        <is>
          <t>4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37 years</t>
        </is>
      </c>
      <c r="C17" s="4" t="inlineStr">
        <is>
          <t xml:space="preserve"> </t>
        </is>
      </c>
      <c r="D17" s="4" t="inlineStr">
        <is>
          <t>37 years</t>
        </is>
      </c>
      <c r="E17" s="4" t="inlineStr">
        <is>
          <t xml:space="preserve"> </t>
        </is>
      </c>
      <c r="F17" s="4" t="inlineStr">
        <is>
          <t xml:space="preserve"> </t>
        </is>
      </c>
    </row>
    <row r="18">
      <c r="A18" s="4" t="inlineStr">
        <is>
          <t>Revenue Benchmark | Customer Concentration Risk | Phillips 66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10" t="n">
        <v>0.602</v>
      </c>
      <c r="C20" s="10" t="n">
        <v>0.161</v>
      </c>
      <c r="D20" s="10" t="n">
        <v>0.536</v>
      </c>
      <c r="E20" s="10" t="n">
        <v>0.185</v>
      </c>
      <c r="F20" s="4" t="inlineStr">
        <is>
          <t xml:space="preserve"> </t>
        </is>
      </c>
    </row>
    <row r="21">
      <c r="A21" s="4" t="inlineStr">
        <is>
          <t>Revenue Benchmark | Customer Concentration Risk | NextEra Energy Marketing,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10" t="n">
        <v>0.172</v>
      </c>
      <c r="D23" s="10" t="n">
        <v>0.132</v>
      </c>
      <c r="E23" s="10" t="n">
        <v>0.167</v>
      </c>
      <c r="F23" s="4" t="inlineStr">
        <is>
          <t xml:space="preserve"> </t>
        </is>
      </c>
    </row>
    <row r="24">
      <c r="A24" s="4" t="inlineStr">
        <is>
          <t>Revenue Benchmark | Customer Concentration Risk | ONEOK,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10" t="n">
        <v>0.107</v>
      </c>
      <c r="E26" s="4" t="inlineStr">
        <is>
          <t xml:space="preserve"> </t>
        </is>
      </c>
      <c r="F26" s="4" t="inlineStr">
        <is>
          <t xml:space="preserve"> </t>
        </is>
      </c>
    </row>
    <row r="27">
      <c r="A27" s="4" t="inlineStr">
        <is>
          <t>Revenue Benchmark | Customer Concentration Risk | Hinkle Oil and Ga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 xml:space="preserve"> </t>
        </is>
      </c>
      <c r="C29" s="10" t="n">
        <v>0.336</v>
      </c>
      <c r="D29" s="4" t="inlineStr">
        <is>
          <t xml:space="preserve"> </t>
        </is>
      </c>
      <c r="E29" s="10" t="n">
        <v>0.303</v>
      </c>
      <c r="F29" s="4" t="inlineStr">
        <is>
          <t xml:space="preserve"> </t>
        </is>
      </c>
    </row>
    <row r="30">
      <c r="A30" s="4" t="inlineStr">
        <is>
          <t>Joint Interest Receivables | Customer Concentration Risk | One Custom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t>
        </is>
      </c>
      <c r="B32" s="4" t="inlineStr">
        <is>
          <t xml:space="preserve"> </t>
        </is>
      </c>
      <c r="C32" s="4" t="inlineStr">
        <is>
          <t xml:space="preserve"> </t>
        </is>
      </c>
      <c r="D32" s="8" t="n">
        <v>0.45</v>
      </c>
      <c r="E32" s="4" t="inlineStr">
        <is>
          <t xml:space="preserve"> </t>
        </is>
      </c>
      <c r="F32" s="8" t="n">
        <v>0.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ARO (Details) - USD ($) $ in Thousands</t>
        </is>
      </c>
      <c r="B1" s="2" t="inlineStr">
        <is>
          <t>9 Months Ended</t>
        </is>
      </c>
    </row>
    <row r="2">
      <c r="B2" s="2" t="inlineStr">
        <is>
          <t>Sep. 30, 2023</t>
        </is>
      </c>
      <c r="C2" s="2" t="inlineStr">
        <is>
          <t>Sep. 30, 2022</t>
        </is>
      </c>
    </row>
    <row r="3">
      <c r="A3" s="3" t="inlineStr">
        <is>
          <t>Asset Retirement Obligation, Roll Forward Analysis [Roll Forward]</t>
        </is>
      </c>
      <c r="B3" s="4" t="inlineStr">
        <is>
          <t xml:space="preserve"> </t>
        </is>
      </c>
      <c r="C3" s="4" t="inlineStr">
        <is>
          <t xml:space="preserve"> </t>
        </is>
      </c>
    </row>
    <row r="4">
      <c r="A4" s="4" t="inlineStr">
        <is>
          <t>Asset retirement obligation at beginning of period</t>
        </is>
      </c>
      <c r="B4" s="6" t="n">
        <v>52359</v>
      </c>
      <c r="C4" s="6" t="n">
        <v>25620</v>
      </c>
    </row>
    <row r="5">
      <c r="A5" s="4" t="inlineStr">
        <is>
          <t>Liabilities assumed in acquisitions</t>
        </is>
      </c>
      <c r="B5" s="5" t="n">
        <v>214</v>
      </c>
      <c r="C5" s="5" t="n">
        <v>18397</v>
      </c>
    </row>
    <row r="6">
      <c r="A6" s="4" t="inlineStr">
        <is>
          <t>Liabilities incurred</t>
        </is>
      </c>
      <c r="B6" s="5" t="n">
        <v>284</v>
      </c>
      <c r="C6" s="5" t="n">
        <v>1310</v>
      </c>
    </row>
    <row r="7">
      <c r="A7" s="4" t="inlineStr">
        <is>
          <t>Liabilities settled</t>
        </is>
      </c>
      <c r="B7" s="5" t="n">
        <v>-479</v>
      </c>
      <c r="C7" s="5" t="n">
        <v>-9</v>
      </c>
    </row>
    <row r="8">
      <c r="A8" s="4" t="inlineStr">
        <is>
          <t>Settlement of asset retirement obligations</t>
        </is>
      </c>
      <c r="B8" s="5" t="n">
        <v>313</v>
      </c>
      <c r="C8" s="5" t="n">
        <v>141</v>
      </c>
    </row>
    <row r="9">
      <c r="A9" s="4" t="inlineStr">
        <is>
          <t>Accretion expense</t>
        </is>
      </c>
      <c r="B9" s="5" t="n">
        <v>3282</v>
      </c>
      <c r="C9" s="5" t="n">
        <v>2518</v>
      </c>
    </row>
    <row r="10">
      <c r="A10" s="4" t="inlineStr">
        <is>
          <t>Asset retirement obligation at end of period</t>
        </is>
      </c>
      <c r="B10" s="6" t="n">
        <v>55973</v>
      </c>
      <c r="C10" s="6" t="n">
        <v>479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conciliation of Revenue Disaggregated to Revenue Repor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5389</v>
      </c>
      <c r="C4" s="6" t="n">
        <v>295744</v>
      </c>
      <c r="D4" s="6" t="n">
        <v>534483</v>
      </c>
      <c r="E4" s="6" t="n">
        <v>699173</v>
      </c>
    </row>
    <row r="5">
      <c r="A5" s="4" t="inlineStr">
        <is>
          <t>Net oil, natural gas, and NG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66706</v>
      </c>
      <c r="C7" s="5" t="n">
        <v>258431</v>
      </c>
      <c r="D7" s="5" t="n">
        <v>479319</v>
      </c>
      <c r="E7" s="5" t="n">
        <v>666873</v>
      </c>
    </row>
    <row r="8">
      <c r="A8" s="4" t="inlineStr">
        <is>
          <t>Oil, natural gas, and NGL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6551</v>
      </c>
      <c r="C10" s="5" t="n">
        <v>257866</v>
      </c>
      <c r="D10" s="5" t="n">
        <v>478880</v>
      </c>
      <c r="E10" s="5" t="n">
        <v>665352</v>
      </c>
    </row>
    <row r="11">
      <c r="A11" s="4" t="inlineStr">
        <is>
          <t>Oi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2970</v>
      </c>
      <c r="C13" s="5" t="n">
        <v>123405</v>
      </c>
      <c r="D13" s="5" t="n">
        <v>321056</v>
      </c>
      <c r="E13" s="5" t="n">
        <v>342272</v>
      </c>
    </row>
    <row r="14">
      <c r="A14" s="4" t="inlineStr">
        <is>
          <t>Natural g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6564</v>
      </c>
      <c r="C16" s="5" t="n">
        <v>104678</v>
      </c>
      <c r="D16" s="5" t="n">
        <v>106263</v>
      </c>
      <c r="E16" s="5" t="n">
        <v>234269</v>
      </c>
    </row>
    <row r="17">
      <c r="A17" s="4" t="inlineStr">
        <is>
          <t>NG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7017</v>
      </c>
      <c r="C19" s="5" t="n">
        <v>29783</v>
      </c>
      <c r="D19" s="5" t="n">
        <v>51561</v>
      </c>
      <c r="E19" s="5" t="n">
        <v>88811</v>
      </c>
    </row>
    <row r="20">
      <c r="A20" s="4" t="inlineStr">
        <is>
          <t>Transportation, gathering and market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55</v>
      </c>
      <c r="C22" s="6" t="n">
        <v>565</v>
      </c>
      <c r="D22" s="6" t="n">
        <v>439</v>
      </c>
      <c r="E22" s="6" t="n">
        <v>15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Narrative (Details) - USD ($) $ in Thousands</t>
        </is>
      </c>
      <c r="C1" s="2" t="inlineStr">
        <is>
          <t>3 Months Ended</t>
        </is>
      </c>
      <c r="E1" s="2" t="inlineStr">
        <is>
          <t>9 Months Ended</t>
        </is>
      </c>
    </row>
    <row r="2">
      <c r="B2" s="2" t="inlineStr">
        <is>
          <t>Aug. 11, 2023</t>
        </is>
      </c>
      <c r="C2" s="2" t="inlineStr">
        <is>
          <t>Sep. 30, 2023</t>
        </is>
      </c>
      <c r="D2" s="2" t="inlineStr">
        <is>
          <t>Sep. 30, 2022</t>
        </is>
      </c>
      <c r="E2" s="2" t="inlineStr">
        <is>
          <t>Sep. 30, 2023</t>
        </is>
      </c>
      <c r="F2" s="2" t="inlineStr">
        <is>
          <t>Sep. 30, 2022</t>
        </is>
      </c>
      <c r="G2" s="2" t="inlineStr">
        <is>
          <t>Oct. 2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letion and amortization expense for oil and natural gas properties</t>
        </is>
      </c>
      <c r="B4" s="4" t="inlineStr">
        <is>
          <t xml:space="preserve"> </t>
        </is>
      </c>
      <c r="C4" s="6" t="n">
        <v>-31277</v>
      </c>
      <c r="D4" s="6" t="n">
        <v>-26446</v>
      </c>
      <c r="E4" s="6" t="n">
        <v>-89372</v>
      </c>
      <c r="F4" s="6" t="n">
        <v>-55820</v>
      </c>
      <c r="G4" s="4" t="inlineStr">
        <is>
          <t xml:space="preserve"> </t>
        </is>
      </c>
    </row>
    <row r="5">
      <c r="A5" s="4" t="inlineStr">
        <is>
          <t>Depreciation and amortization – other</t>
        </is>
      </c>
      <c r="B5" s="4" t="inlineStr">
        <is>
          <t xml:space="preserve"> </t>
        </is>
      </c>
      <c r="C5" s="5" t="n">
        <v>1758</v>
      </c>
      <c r="D5" s="5" t="n">
        <v>1217</v>
      </c>
      <c r="E5" s="5" t="n">
        <v>4551</v>
      </c>
      <c r="F5" s="5" t="n">
        <v>3225</v>
      </c>
      <c r="G5" s="4" t="inlineStr">
        <is>
          <t xml:space="preserve"> </t>
        </is>
      </c>
    </row>
    <row r="6">
      <c r="A6" s="4" t="inlineStr">
        <is>
          <t>General and administrative</t>
        </is>
      </c>
      <c r="B6" s="4" t="inlineStr">
        <is>
          <t xml:space="preserve"> </t>
        </is>
      </c>
      <c r="C6" s="5" t="n">
        <v>5360</v>
      </c>
      <c r="D6" s="5" t="n">
        <v>5799</v>
      </c>
      <c r="E6" s="5" t="n">
        <v>15265</v>
      </c>
      <c r="F6" s="5" t="n">
        <v>19447</v>
      </c>
      <c r="G6" s="4" t="inlineStr">
        <is>
          <t xml:space="preserve"> </t>
        </is>
      </c>
    </row>
    <row r="7">
      <c r="A7" s="4" t="inlineStr">
        <is>
          <t>Hinkle Oil and Ga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6"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ch Companies | Acquisition-related Cost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letion and amortization expense for oil and natural gas properties</t>
        </is>
      </c>
      <c r="B12" s="4" t="inlineStr">
        <is>
          <t xml:space="preserve"> </t>
        </is>
      </c>
      <c r="C12" s="5" t="n">
        <v>15</v>
      </c>
      <c r="D12" s="5" t="n">
        <v>-200</v>
      </c>
      <c r="E12" s="5" t="n">
        <v>1600</v>
      </c>
      <c r="F12" s="5" t="n">
        <v>-2100</v>
      </c>
      <c r="G12" s="4" t="inlineStr">
        <is>
          <t xml:space="preserve"> </t>
        </is>
      </c>
    </row>
    <row r="13">
      <c r="A13" s="4" t="inlineStr">
        <is>
          <t>Depreciation and amortization – other</t>
        </is>
      </c>
      <c r="B13" s="4" t="inlineStr">
        <is>
          <t xml:space="preserve"> </t>
        </is>
      </c>
      <c r="C13" s="5" t="n">
        <v>-2200</v>
      </c>
      <c r="D13" s="5" t="n">
        <v>-2000</v>
      </c>
      <c r="E13" s="5" t="n">
        <v>-6600</v>
      </c>
      <c r="F13" s="5" t="n">
        <v>6000</v>
      </c>
      <c r="G13" s="4" t="inlineStr">
        <is>
          <t xml:space="preserve"> </t>
        </is>
      </c>
    </row>
    <row r="14">
      <c r="A14" s="4" t="inlineStr">
        <is>
          <t>General and administrative</t>
        </is>
      </c>
      <c r="B14" s="4" t="inlineStr">
        <is>
          <t xml:space="preserve"> </t>
        </is>
      </c>
      <c r="C14" s="6" t="n">
        <v>400</v>
      </c>
      <c r="D14" s="6" t="n">
        <v>-900</v>
      </c>
      <c r="E14" s="6" t="n">
        <v>1100</v>
      </c>
      <c r="F14" s="6" t="n">
        <v>-2600</v>
      </c>
      <c r="G14" s="4" t="inlineStr">
        <is>
          <t xml:space="preserve"> </t>
        </is>
      </c>
    </row>
    <row r="15">
      <c r="A15" s="4" t="inlineStr">
        <is>
          <t>Mach Companies | Mach Natural Resourc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mbership interests</t>
        </is>
      </c>
      <c r="B17" s="4" t="inlineStr">
        <is>
          <t xml:space="preserve"> </t>
        </is>
      </c>
      <c r="C17" s="4" t="inlineStr">
        <is>
          <t xml:space="preserve"> </t>
        </is>
      </c>
      <c r="D17" s="4" t="inlineStr">
        <is>
          <t xml:space="preserve"> </t>
        </is>
      </c>
      <c r="E17" s="4" t="inlineStr">
        <is>
          <t xml:space="preserve"> </t>
        </is>
      </c>
      <c r="F17" s="4" t="inlineStr">
        <is>
          <t xml:space="preserve"> </t>
        </is>
      </c>
      <c r="G17" s="8" t="n">
        <v>1</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cquisitions - Fair Value of Consideration Transferred (Details) - Subsequent Event $ / shares in Units, $ in Thousands</t>
        </is>
      </c>
      <c r="B1" s="2" t="inlineStr">
        <is>
          <t>Oct. 25, 2023 USD ($) $ / shares shares</t>
        </is>
      </c>
    </row>
    <row r="2">
      <c r="A2" s="4" t="inlineStr">
        <is>
          <t>BCE-Mach LLC</t>
        </is>
      </c>
      <c r="B2" s="4" t="inlineStr">
        <is>
          <t xml:space="preserve"> </t>
        </is>
      </c>
    </row>
    <row r="3">
      <c r="A3" s="3" t="inlineStr">
        <is>
          <t>Business Acquisition [Line Items]</t>
        </is>
      </c>
      <c r="B3" s="4" t="inlineStr">
        <is>
          <t xml:space="preserve"> </t>
        </is>
      </c>
    </row>
    <row r="4">
      <c r="A4" s="4" t="inlineStr">
        <is>
          <t>MNR common units issued for acquisition (shares) | shares</t>
        </is>
      </c>
      <c r="B4" s="5" t="n">
        <v>7765625</v>
      </c>
    </row>
    <row r="5">
      <c r="A5" s="4" t="inlineStr">
        <is>
          <t>Offering price of common units (dollars per share) | $ / shares</t>
        </is>
      </c>
      <c r="B5" s="6" t="n">
        <v>19</v>
      </c>
    </row>
    <row r="6">
      <c r="A6" s="4" t="inlineStr">
        <is>
          <t>Total acquisition consideration | $</t>
        </is>
      </c>
      <c r="B6" s="6" t="n">
        <v>147547</v>
      </c>
    </row>
    <row r="7">
      <c r="A7" s="4" t="inlineStr">
        <is>
          <t>BCE-Mach II LLC</t>
        </is>
      </c>
      <c r="B7" s="4" t="inlineStr">
        <is>
          <t xml:space="preserve"> </t>
        </is>
      </c>
    </row>
    <row r="8">
      <c r="A8" s="3" t="inlineStr">
        <is>
          <t>Business Acquisition [Line Items]</t>
        </is>
      </c>
      <c r="B8" s="4" t="inlineStr">
        <is>
          <t xml:space="preserve"> </t>
        </is>
      </c>
    </row>
    <row r="9">
      <c r="A9" s="4" t="inlineStr">
        <is>
          <t>MNR common units issued for acquisition (shares) | shares</t>
        </is>
      </c>
      <c r="B9" s="5" t="n">
        <v>4215625</v>
      </c>
    </row>
    <row r="10">
      <c r="A10" s="4" t="inlineStr">
        <is>
          <t>Offering price of common units (dollars per share) | $ / shares</t>
        </is>
      </c>
      <c r="B10" s="6" t="n">
        <v>19</v>
      </c>
    </row>
    <row r="11">
      <c r="A11" s="4" t="inlineStr">
        <is>
          <t>Total acquisition consideration | $</t>
        </is>
      </c>
      <c r="B11" s="6" t="n">
        <v>80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0" customWidth="1" min="1" max="1"/>
    <col width="13" customWidth="1" min="2" max="2"/>
  </cols>
  <sheetData>
    <row r="1">
      <c r="A1" s="1" t="inlineStr">
        <is>
          <t>CONSOLIDATED STATEMENTS OF MEMBERS' EQUITY (UNAUDITED) $ in Thousands</t>
        </is>
      </c>
      <c r="B1" s="2" t="inlineStr">
        <is>
          <t>USD ($)</t>
        </is>
      </c>
    </row>
    <row r="2">
      <c r="A2" s="4" t="inlineStr">
        <is>
          <t>Beginning balance at Dec. 31, 2021</t>
        </is>
      </c>
      <c r="B2" s="6" t="n">
        <v>278699</v>
      </c>
    </row>
    <row r="3">
      <c r="A3" s="3" t="inlineStr">
        <is>
          <t>Increase (Decrease) in Temporary Equity [Roll Forward]</t>
        </is>
      </c>
      <c r="B3" s="4" t="inlineStr">
        <is>
          <t xml:space="preserve"> </t>
        </is>
      </c>
    </row>
    <row r="4">
      <c r="A4" s="4" t="inlineStr">
        <is>
          <t>Net income</t>
        </is>
      </c>
      <c r="B4" s="5" t="n">
        <v>68625</v>
      </c>
    </row>
    <row r="5">
      <c r="A5" s="4" t="inlineStr">
        <is>
          <t>Equity compensation</t>
        </is>
      </c>
      <c r="B5" s="5" t="n">
        <v>1882</v>
      </c>
    </row>
    <row r="6">
      <c r="A6" s="4" t="inlineStr">
        <is>
          <t>Ending balance at Mar. 31, 2022</t>
        </is>
      </c>
      <c r="B6" s="5" t="n">
        <v>349206</v>
      </c>
    </row>
    <row r="7">
      <c r="A7" s="4" t="inlineStr">
        <is>
          <t>Beginning balance at Dec. 31, 2021</t>
        </is>
      </c>
      <c r="B7" s="5" t="n">
        <v>278699</v>
      </c>
    </row>
    <row r="8">
      <c r="A8" s="3" t="inlineStr">
        <is>
          <t>Increase (Decrease) in Temporary Equity [Roll Forward]</t>
        </is>
      </c>
      <c r="B8" s="4" t="inlineStr">
        <is>
          <t xml:space="preserve"> </t>
        </is>
      </c>
    </row>
    <row r="9">
      <c r="A9" s="4" t="inlineStr">
        <is>
          <t>Net income</t>
        </is>
      </c>
      <c r="B9" s="5" t="n">
        <v>394850</v>
      </c>
    </row>
    <row r="10">
      <c r="A10" s="4" t="inlineStr">
        <is>
          <t>Contributions</t>
        </is>
      </c>
      <c r="B10" s="5" t="n">
        <v>65000</v>
      </c>
    </row>
    <row r="11">
      <c r="A11" s="4" t="inlineStr">
        <is>
          <t>Ending balance at Sep. 30, 2022</t>
        </is>
      </c>
      <c r="B11" s="5" t="n">
        <v>564358</v>
      </c>
    </row>
    <row r="12">
      <c r="A12" s="4" t="inlineStr">
        <is>
          <t>Beginning balance at Mar. 31, 2022</t>
        </is>
      </c>
      <c r="B12" s="5" t="n">
        <v>349206</v>
      </c>
    </row>
    <row r="13">
      <c r="A13" s="3" t="inlineStr">
        <is>
          <t>Increase (Decrease) in Temporary Equity [Roll Forward]</t>
        </is>
      </c>
      <c r="B13" s="4" t="inlineStr">
        <is>
          <t xml:space="preserve"> </t>
        </is>
      </c>
    </row>
    <row r="14">
      <c r="A14" s="4" t="inlineStr">
        <is>
          <t>Net income</t>
        </is>
      </c>
      <c r="B14" s="5" t="n">
        <v>154005</v>
      </c>
    </row>
    <row r="15">
      <c r="A15" s="4" t="inlineStr">
        <is>
          <t>Distributions</t>
        </is>
      </c>
      <c r="B15" s="5" t="n">
        <v>-91337</v>
      </c>
    </row>
    <row r="16">
      <c r="A16" s="4" t="inlineStr">
        <is>
          <t>Equity compensation</t>
        </is>
      </c>
      <c r="B16" s="5" t="n">
        <v>1882</v>
      </c>
    </row>
    <row r="17">
      <c r="A17" s="4" t="inlineStr">
        <is>
          <t>Contributions</t>
        </is>
      </c>
      <c r="B17" s="5" t="n">
        <v>65000</v>
      </c>
    </row>
    <row r="18">
      <c r="A18" s="4" t="inlineStr">
        <is>
          <t>Ending balance at Jun. 30, 2022</t>
        </is>
      </c>
      <c r="B18" s="5" t="n">
        <v>478756</v>
      </c>
    </row>
    <row r="19">
      <c r="A19" s="3" t="inlineStr">
        <is>
          <t>Increase (Decrease) in Temporary Equity [Roll Forward]</t>
        </is>
      </c>
      <c r="B19" s="4" t="inlineStr">
        <is>
          <t xml:space="preserve"> </t>
        </is>
      </c>
    </row>
    <row r="20">
      <c r="A20" s="4" t="inlineStr">
        <is>
          <t>Net income</t>
        </is>
      </c>
      <c r="B20" s="5" t="n">
        <v>172220</v>
      </c>
    </row>
    <row r="21">
      <c r="A21" s="4" t="inlineStr">
        <is>
          <t>Distributions</t>
        </is>
      </c>
      <c r="B21" s="5" t="n">
        <v>-88500</v>
      </c>
    </row>
    <row r="22">
      <c r="A22" s="4" t="inlineStr">
        <is>
          <t>Equity compensation</t>
        </is>
      </c>
      <c r="B22" s="5" t="n">
        <v>1882</v>
      </c>
    </row>
    <row r="23">
      <c r="A23" s="4" t="inlineStr">
        <is>
          <t>Ending balance at Sep. 30, 2022</t>
        </is>
      </c>
      <c r="B23" s="5" t="n">
        <v>564358</v>
      </c>
    </row>
    <row r="24">
      <c r="A24" s="4" t="inlineStr">
        <is>
          <t>Beginning balance at Dec. 31, 2022</t>
        </is>
      </c>
      <c r="B24" s="5" t="n">
        <v>593230</v>
      </c>
    </row>
    <row r="25">
      <c r="A25" s="3" t="inlineStr">
        <is>
          <t>Increase (Decrease) in Temporary Equity [Roll Forward]</t>
        </is>
      </c>
      <c r="B25" s="4" t="inlineStr">
        <is>
          <t xml:space="preserve"> </t>
        </is>
      </c>
    </row>
    <row r="26">
      <c r="A26" s="4" t="inlineStr">
        <is>
          <t>Net income</t>
        </is>
      </c>
      <c r="B26" s="5" t="n">
        <v>91694</v>
      </c>
    </row>
    <row r="27">
      <c r="A27" s="4" t="inlineStr">
        <is>
          <t>Distributions</t>
        </is>
      </c>
      <c r="B27" s="5" t="n">
        <v>-59000</v>
      </c>
    </row>
    <row r="28">
      <c r="A28" s="4" t="inlineStr">
        <is>
          <t>Equity compensation</t>
        </is>
      </c>
      <c r="B28" s="5" t="n">
        <v>647</v>
      </c>
    </row>
    <row r="29">
      <c r="A29" s="4" t="inlineStr">
        <is>
          <t>Ending balance at Mar. 31, 2023</t>
        </is>
      </c>
      <c r="B29" s="5" t="n">
        <v>626571</v>
      </c>
    </row>
    <row r="30">
      <c r="A30" s="4" t="inlineStr">
        <is>
          <t>Beginning balance at Dec. 31, 2022</t>
        </is>
      </c>
      <c r="B30" s="5" t="n">
        <v>593230</v>
      </c>
    </row>
    <row r="31">
      <c r="A31" s="3" t="inlineStr">
        <is>
          <t>Increase (Decrease) in Temporary Equity [Roll Forward]</t>
        </is>
      </c>
      <c r="B31" s="4" t="inlineStr">
        <is>
          <t xml:space="preserve"> </t>
        </is>
      </c>
    </row>
    <row r="32">
      <c r="A32" s="4" t="inlineStr">
        <is>
          <t>Net income</t>
        </is>
      </c>
      <c r="B32" s="5" t="n">
        <v>252988</v>
      </c>
    </row>
    <row r="33">
      <c r="A33" s="4" t="inlineStr">
        <is>
          <t>Contributions</t>
        </is>
      </c>
      <c r="B33" s="5" t="n">
        <v>20000</v>
      </c>
    </row>
    <row r="34">
      <c r="A34" s="4" t="inlineStr">
        <is>
          <t>Ending balance at Sep. 30, 2023</t>
        </is>
      </c>
      <c r="B34" s="5" t="n">
        <v>766809</v>
      </c>
    </row>
    <row r="35">
      <c r="A35" s="4" t="inlineStr">
        <is>
          <t>Beginning balance at Mar. 31, 2023</t>
        </is>
      </c>
      <c r="B35" s="5" t="n">
        <v>626571</v>
      </c>
    </row>
    <row r="36">
      <c r="A36" s="3" t="inlineStr">
        <is>
          <t>Increase (Decrease) in Temporary Equity [Roll Forward]</t>
        </is>
      </c>
      <c r="B36" s="4" t="inlineStr">
        <is>
          <t xml:space="preserve"> </t>
        </is>
      </c>
    </row>
    <row r="37">
      <c r="A37" s="4" t="inlineStr">
        <is>
          <t>Net income</t>
        </is>
      </c>
      <c r="B37" s="5" t="n">
        <v>77809</v>
      </c>
    </row>
    <row r="38">
      <c r="A38" s="4" t="inlineStr">
        <is>
          <t>Distributions</t>
        </is>
      </c>
      <c r="B38" s="5" t="n">
        <v>-15500</v>
      </c>
    </row>
    <row r="39">
      <c r="A39" s="4" t="inlineStr">
        <is>
          <t>Equity compensation</t>
        </is>
      </c>
      <c r="B39" s="5" t="n">
        <v>647</v>
      </c>
    </row>
    <row r="40">
      <c r="A40" s="4" t="inlineStr">
        <is>
          <t>Ending balance at Jun. 30, 2023</t>
        </is>
      </c>
      <c r="B40" s="5" t="n">
        <v>689527</v>
      </c>
    </row>
    <row r="41">
      <c r="A41" s="3" t="inlineStr">
        <is>
          <t>Increase (Decrease) in Temporary Equity [Roll Forward]</t>
        </is>
      </c>
      <c r="B41" s="4" t="inlineStr">
        <is>
          <t xml:space="preserve"> </t>
        </is>
      </c>
    </row>
    <row r="42">
      <c r="A42" s="4" t="inlineStr">
        <is>
          <t>Net income</t>
        </is>
      </c>
      <c r="B42" s="5" t="n">
        <v>83485</v>
      </c>
    </row>
    <row r="43">
      <c r="A43" s="4" t="inlineStr">
        <is>
          <t>Distributions</t>
        </is>
      </c>
      <c r="B43" s="5" t="n">
        <v>-26850</v>
      </c>
    </row>
    <row r="44">
      <c r="A44" s="4" t="inlineStr">
        <is>
          <t>Equity compensation</t>
        </is>
      </c>
      <c r="B44" s="5" t="n">
        <v>647</v>
      </c>
    </row>
    <row r="45">
      <c r="A45" s="4" t="inlineStr">
        <is>
          <t>Contributions</t>
        </is>
      </c>
      <c r="B45" s="5" t="n">
        <v>20000</v>
      </c>
    </row>
    <row r="46">
      <c r="A46" s="4" t="inlineStr">
        <is>
          <t>Ending balance at Sep. 30, 2023</t>
        </is>
      </c>
      <c r="B46" s="6" t="n">
        <v>766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s - Reconciliation of Assets Acquired and Liabilities Assumed (Details) - Subsequent Event $ in Thousands</t>
        </is>
      </c>
      <c r="B1" s="2" t="inlineStr">
        <is>
          <t>Oct. 25, 2023 USD ($)</t>
        </is>
      </c>
    </row>
    <row r="2">
      <c r="A2" s="4" t="inlineStr">
        <is>
          <t>BCE-Mach LLC</t>
        </is>
      </c>
      <c r="B2" s="4" t="inlineStr">
        <is>
          <t xml:space="preserve"> </t>
        </is>
      </c>
    </row>
    <row r="3">
      <c r="A3" s="3" t="inlineStr">
        <is>
          <t>Assets acquired:</t>
        </is>
      </c>
      <c r="B3" s="4" t="inlineStr">
        <is>
          <t xml:space="preserve"> </t>
        </is>
      </c>
    </row>
    <row r="4">
      <c r="A4" s="4" t="inlineStr">
        <is>
          <t>Cash and cash equivalents</t>
        </is>
      </c>
      <c r="B4" s="6" t="n">
        <v>25370</v>
      </c>
    </row>
    <row r="5">
      <c r="A5" s="4" t="inlineStr">
        <is>
          <t>Accounts receivable</t>
        </is>
      </c>
      <c r="B5" s="5" t="n">
        <v>32573</v>
      </c>
    </row>
    <row r="6">
      <c r="A6" s="4" t="inlineStr">
        <is>
          <t>Other current assets</t>
        </is>
      </c>
      <c r="B6" s="5" t="n">
        <v>16605</v>
      </c>
    </row>
    <row r="7">
      <c r="A7" s="4" t="inlineStr">
        <is>
          <t>Proved oil and natural gas properties, net of ARO</t>
        </is>
      </c>
      <c r="B7" s="5" t="n">
        <v>174915</v>
      </c>
    </row>
    <row r="8">
      <c r="A8" s="4" t="inlineStr">
        <is>
          <t>Other long-term assets</t>
        </is>
      </c>
      <c r="B8" s="5" t="n">
        <v>12381</v>
      </c>
    </row>
    <row r="9">
      <c r="A9" s="4" t="inlineStr">
        <is>
          <t>Total assets to be acquired</t>
        </is>
      </c>
      <c r="B9" s="5" t="n">
        <v>261844</v>
      </c>
    </row>
    <row r="10">
      <c r="A10" s="3" t="inlineStr">
        <is>
          <t>Liabilities assumed:</t>
        </is>
      </c>
      <c r="B10" s="4" t="inlineStr">
        <is>
          <t xml:space="preserve"> </t>
        </is>
      </c>
    </row>
    <row r="11">
      <c r="A11" s="4" t="inlineStr">
        <is>
          <t>Accounts payable and accrued liabilities</t>
        </is>
      </c>
      <c r="B11" s="5" t="n">
        <v>16900</v>
      </c>
    </row>
    <row r="12">
      <c r="A12" s="4" t="inlineStr">
        <is>
          <t>Revenue payable</t>
        </is>
      </c>
      <c r="B12" s="5" t="n">
        <v>28808</v>
      </c>
    </row>
    <row r="13">
      <c r="A13" s="4" t="inlineStr">
        <is>
          <t>Other current liabilities</t>
        </is>
      </c>
      <c r="B13" s="5" t="n">
        <v>1754</v>
      </c>
    </row>
    <row r="14">
      <c r="A14" s="4" t="inlineStr">
        <is>
          <t>Long-term debt</t>
        </is>
      </c>
      <c r="B14" s="5" t="n">
        <v>65000</v>
      </c>
    </row>
    <row r="15">
      <c r="A15" s="4" t="inlineStr">
        <is>
          <t>Other long-term liabilities</t>
        </is>
      </c>
      <c r="B15" s="5" t="n">
        <v>1835</v>
      </c>
    </row>
    <row r="16">
      <c r="A16" s="4" t="inlineStr">
        <is>
          <t>Total liabilities assumed</t>
        </is>
      </c>
      <c r="B16" s="5" t="n">
        <v>114297</v>
      </c>
    </row>
    <row r="17">
      <c r="A17" s="4" t="inlineStr">
        <is>
          <t>Net assets acquired</t>
        </is>
      </c>
      <c r="B17" s="5" t="n">
        <v>147547</v>
      </c>
    </row>
    <row r="18">
      <c r="A18" s="4" t="inlineStr">
        <is>
          <t>BCE-Mach II LLC</t>
        </is>
      </c>
      <c r="B18" s="4" t="inlineStr">
        <is>
          <t xml:space="preserve"> </t>
        </is>
      </c>
    </row>
    <row r="19">
      <c r="A19" s="3" t="inlineStr">
        <is>
          <t>Assets acquired:</t>
        </is>
      </c>
      <c r="B19" s="4" t="inlineStr">
        <is>
          <t xml:space="preserve"> </t>
        </is>
      </c>
    </row>
    <row r="20">
      <c r="A20" s="4" t="inlineStr">
        <is>
          <t>Cash and cash equivalents</t>
        </is>
      </c>
      <c r="B20" s="5" t="n">
        <v>9127</v>
      </c>
    </row>
    <row r="21">
      <c r="A21" s="4" t="inlineStr">
        <is>
          <t>Accounts receivable</t>
        </is>
      </c>
      <c r="B21" s="5" t="n">
        <v>11312</v>
      </c>
    </row>
    <row r="22">
      <c r="A22" s="4" t="inlineStr">
        <is>
          <t>Other current assets</t>
        </is>
      </c>
      <c r="B22" s="5" t="n">
        <v>2236</v>
      </c>
    </row>
    <row r="23">
      <c r="A23" s="4" t="inlineStr">
        <is>
          <t>Proved oil and natural gas properties, net of ARO</t>
        </is>
      </c>
      <c r="B23" s="5" t="n">
        <v>87991</v>
      </c>
    </row>
    <row r="24">
      <c r="A24" s="4" t="inlineStr">
        <is>
          <t>Other long-term assets</t>
        </is>
      </c>
      <c r="B24" s="5" t="n">
        <v>7655</v>
      </c>
    </row>
    <row r="25">
      <c r="A25" s="4" t="inlineStr">
        <is>
          <t>Total assets to be acquired</t>
        </is>
      </c>
      <c r="B25" s="5" t="n">
        <v>118321</v>
      </c>
    </row>
    <row r="26">
      <c r="A26" s="3" t="inlineStr">
        <is>
          <t>Liabilities assumed:</t>
        </is>
      </c>
      <c r="B26" s="4" t="inlineStr">
        <is>
          <t xml:space="preserve"> </t>
        </is>
      </c>
    </row>
    <row r="27">
      <c r="A27" s="4" t="inlineStr">
        <is>
          <t>Accounts payable and accrued liabilities</t>
        </is>
      </c>
      <c r="B27" s="5" t="n">
        <v>4192</v>
      </c>
    </row>
    <row r="28">
      <c r="A28" s="4" t="inlineStr">
        <is>
          <t>Revenue payable</t>
        </is>
      </c>
      <c r="B28" s="5" t="n">
        <v>15370</v>
      </c>
    </row>
    <row r="29">
      <c r="A29" s="4" t="inlineStr">
        <is>
          <t>Other current liabilities</t>
        </is>
      </c>
      <c r="B29" s="5" t="n">
        <v>450</v>
      </c>
    </row>
    <row r="30">
      <c r="A30" s="4" t="inlineStr">
        <is>
          <t>Long-term debt</t>
        </is>
      </c>
      <c r="B30" s="5" t="n">
        <v>17100</v>
      </c>
    </row>
    <row r="31">
      <c r="A31" s="4" t="inlineStr">
        <is>
          <t>Other long-term liabilities</t>
        </is>
      </c>
      <c r="B31" s="5" t="n">
        <v>1112</v>
      </c>
    </row>
    <row r="32">
      <c r="A32" s="4" t="inlineStr">
        <is>
          <t>Total liabilities assumed</t>
        </is>
      </c>
      <c r="B32" s="5" t="n">
        <v>38224</v>
      </c>
    </row>
    <row r="33">
      <c r="A33" s="4" t="inlineStr">
        <is>
          <t>Net assets acquired</t>
        </is>
      </c>
      <c r="B33" s="6" t="n">
        <v>80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Consolidated Financial Information (Details) - Mach Compani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16761</v>
      </c>
      <c r="C4" s="6" t="n">
        <v>376178</v>
      </c>
      <c r="D4" s="6" t="n">
        <v>670017</v>
      </c>
      <c r="E4" s="6" t="n">
        <v>891705</v>
      </c>
    </row>
    <row r="5">
      <c r="A5" s="4" t="inlineStr">
        <is>
          <t>Net income</t>
        </is>
      </c>
      <c r="B5" s="6" t="n">
        <v>91704</v>
      </c>
      <c r="C5" s="6" t="n">
        <v>210916</v>
      </c>
      <c r="D5" s="6" t="n">
        <v>281978</v>
      </c>
      <c r="E5" s="6" t="n">
        <v>4774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30, 2022</t>
        </is>
      </c>
    </row>
    <row r="3">
      <c r="A3" s="3" t="inlineStr">
        <is>
          <t>Supplemental disclosure of cash flow information:</t>
        </is>
      </c>
      <c r="B3" s="4" t="inlineStr">
        <is>
          <t xml:space="preserve"> </t>
        </is>
      </c>
      <c r="C3" s="4" t="inlineStr">
        <is>
          <t xml:space="preserve"> </t>
        </is>
      </c>
    </row>
    <row r="4">
      <c r="A4" s="4" t="inlineStr">
        <is>
          <t>Cash paid for interest</t>
        </is>
      </c>
      <c r="B4" s="6" t="n">
        <v>5326</v>
      </c>
      <c r="C4" s="6" t="n">
        <v>2841</v>
      </c>
    </row>
    <row r="5">
      <c r="A5" s="3" t="inlineStr">
        <is>
          <t>Supplemental disclosure of non-cash transactions:</t>
        </is>
      </c>
      <c r="B5" s="4" t="inlineStr">
        <is>
          <t xml:space="preserve"> </t>
        </is>
      </c>
      <c r="C5" s="4" t="inlineStr">
        <is>
          <t xml:space="preserve"> </t>
        </is>
      </c>
    </row>
    <row r="6">
      <c r="A6" s="4" t="inlineStr">
        <is>
          <t>Change in accrued capital expenditures</t>
        </is>
      </c>
      <c r="B6" s="5" t="n">
        <v>-13263</v>
      </c>
      <c r="C6" s="5" t="n">
        <v>30475</v>
      </c>
    </row>
    <row r="7">
      <c r="A7" s="4" t="inlineStr">
        <is>
          <t>Asset retirement cost capitalized</t>
        </is>
      </c>
      <c r="B7" s="5" t="n">
        <v>284</v>
      </c>
      <c r="C7" s="5" t="n">
        <v>1310</v>
      </c>
    </row>
    <row r="8">
      <c r="A8" s="4" t="inlineStr">
        <is>
          <t>Right-of-use assets obtained in exchange for lease liabilities</t>
        </is>
      </c>
      <c r="B8" s="6" t="n">
        <v>6449</v>
      </c>
      <c r="C8" s="6" t="n">
        <v>198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Sep. 30, 2023</t>
        </is>
      </c>
      <c r="C1" s="2" t="inlineStr">
        <is>
          <t>Dec. 31, 2022</t>
        </is>
      </c>
      <c r="D1" s="2" t="inlineStr">
        <is>
          <t>Sep. 30, 2022</t>
        </is>
      </c>
    </row>
    <row r="2">
      <c r="A2" s="3" t="inlineStr">
        <is>
          <t>Oil and natural gas properties</t>
        </is>
      </c>
      <c r="B2" s="4" t="inlineStr">
        <is>
          <t xml:space="preserve"> </t>
        </is>
      </c>
      <c r="C2" s="4" t="inlineStr">
        <is>
          <t xml:space="preserve"> </t>
        </is>
      </c>
      <c r="D2" s="4" t="inlineStr">
        <is>
          <t xml:space="preserve"> </t>
        </is>
      </c>
    </row>
    <row r="3">
      <c r="A3" s="4" t="inlineStr">
        <is>
          <t>Proved oil and natural gas properties</t>
        </is>
      </c>
      <c r="B3" s="6" t="n">
        <v>1018171</v>
      </c>
      <c r="C3" s="6" t="n">
        <v>749934</v>
      </c>
      <c r="D3" s="6" t="n">
        <v>749934</v>
      </c>
    </row>
    <row r="4">
      <c r="A4" s="4" t="inlineStr">
        <is>
          <t>Accumulated depreciation and depletion</t>
        </is>
      </c>
      <c r="B4" s="5" t="n">
        <v>-225604</v>
      </c>
      <c r="C4" s="5" t="n">
        <v>-139514</v>
      </c>
      <c r="D4" s="5" t="n">
        <v>-139514</v>
      </c>
    </row>
    <row r="5">
      <c r="A5" s="4" t="inlineStr">
        <is>
          <t>Oil and natural gas properties, net</t>
        </is>
      </c>
      <c r="B5" s="5" t="n">
        <v>792567</v>
      </c>
      <c r="C5" s="5" t="n">
        <v>610420</v>
      </c>
      <c r="D5" s="6" t="n">
        <v>610420</v>
      </c>
    </row>
    <row r="6">
      <c r="A6" s="3" t="inlineStr">
        <is>
          <t>Other property and equipment</t>
        </is>
      </c>
      <c r="B6" s="4" t="inlineStr">
        <is>
          <t xml:space="preserve"> </t>
        </is>
      </c>
      <c r="C6" s="4" t="inlineStr">
        <is>
          <t xml:space="preserve"> </t>
        </is>
      </c>
      <c r="D6" s="4" t="inlineStr">
        <is>
          <t xml:space="preserve"> </t>
        </is>
      </c>
    </row>
    <row r="7">
      <c r="A7" s="4" t="inlineStr">
        <is>
          <t>Other property, plant and equipment</t>
        </is>
      </c>
      <c r="B7" s="5" t="n">
        <v>91146</v>
      </c>
      <c r="C7" s="5" t="n">
        <v>82125</v>
      </c>
      <c r="D7" s="4" t="inlineStr">
        <is>
          <t xml:space="preserve"> </t>
        </is>
      </c>
    </row>
    <row r="8">
      <c r="A8" s="4" t="inlineStr">
        <is>
          <t>Accumulated depreciation, depletion and amortization</t>
        </is>
      </c>
      <c r="B8" s="5" t="n">
        <v>-13722</v>
      </c>
      <c r="C8" s="5" t="n">
        <v>-9198</v>
      </c>
      <c r="D8" s="4" t="inlineStr">
        <is>
          <t xml:space="preserve"> </t>
        </is>
      </c>
    </row>
    <row r="9">
      <c r="A9" s="4" t="inlineStr">
        <is>
          <t>Total other property and equipment, net</t>
        </is>
      </c>
      <c r="B9" s="5" t="n">
        <v>77424</v>
      </c>
      <c r="C9" s="5" t="n">
        <v>72927</v>
      </c>
      <c r="D9" s="4" t="inlineStr">
        <is>
          <t xml:space="preserve"> </t>
        </is>
      </c>
    </row>
    <row r="10">
      <c r="A10" s="4" t="inlineStr">
        <is>
          <t>Gas gathering system</t>
        </is>
      </c>
      <c r="B10" s="4" t="inlineStr">
        <is>
          <t xml:space="preserve"> </t>
        </is>
      </c>
      <c r="C10" s="4" t="inlineStr">
        <is>
          <t xml:space="preserve"> </t>
        </is>
      </c>
      <c r="D10" s="4" t="inlineStr">
        <is>
          <t xml:space="preserve"> </t>
        </is>
      </c>
    </row>
    <row r="11">
      <c r="A11" s="3" t="inlineStr">
        <is>
          <t>Other property and equipment</t>
        </is>
      </c>
      <c r="B11" s="4" t="inlineStr">
        <is>
          <t xml:space="preserve"> </t>
        </is>
      </c>
      <c r="C11" s="4" t="inlineStr">
        <is>
          <t xml:space="preserve"> </t>
        </is>
      </c>
      <c r="D11" s="4" t="inlineStr">
        <is>
          <t xml:space="preserve"> </t>
        </is>
      </c>
    </row>
    <row r="12">
      <c r="A12" s="4" t="inlineStr">
        <is>
          <t>Other property, plant and equipment</t>
        </is>
      </c>
      <c r="B12" s="5" t="n">
        <v>26510</v>
      </c>
      <c r="C12" s="5" t="n">
        <v>22366</v>
      </c>
      <c r="D12" s="4" t="inlineStr">
        <is>
          <t xml:space="preserve"> </t>
        </is>
      </c>
    </row>
    <row r="13">
      <c r="A13" s="4" t="inlineStr">
        <is>
          <t>Gas processing plants</t>
        </is>
      </c>
      <c r="B13" s="4" t="inlineStr">
        <is>
          <t xml:space="preserve"> </t>
        </is>
      </c>
      <c r="C13" s="4" t="inlineStr">
        <is>
          <t xml:space="preserve"> </t>
        </is>
      </c>
      <c r="D13" s="4" t="inlineStr">
        <is>
          <t xml:space="preserve"> </t>
        </is>
      </c>
    </row>
    <row r="14">
      <c r="A14" s="3" t="inlineStr">
        <is>
          <t>Other property and equipment</t>
        </is>
      </c>
      <c r="B14" s="4" t="inlineStr">
        <is>
          <t xml:space="preserve"> </t>
        </is>
      </c>
      <c r="C14" s="4" t="inlineStr">
        <is>
          <t xml:space="preserve"> </t>
        </is>
      </c>
      <c r="D14" s="4" t="inlineStr">
        <is>
          <t xml:space="preserve"> </t>
        </is>
      </c>
    </row>
    <row r="15">
      <c r="A15" s="4" t="inlineStr">
        <is>
          <t>Other property, plant and equipment</t>
        </is>
      </c>
      <c r="B15" s="5" t="n">
        <v>34710</v>
      </c>
      <c r="C15" s="5" t="n">
        <v>33858</v>
      </c>
      <c r="D15" s="4" t="inlineStr">
        <is>
          <t xml:space="preserve"> </t>
        </is>
      </c>
    </row>
    <row r="16">
      <c r="A16" s="4" t="inlineStr">
        <is>
          <t>Water disposal assets</t>
        </is>
      </c>
      <c r="B16" s="4" t="inlineStr">
        <is>
          <t xml:space="preserve"> </t>
        </is>
      </c>
      <c r="C16" s="4" t="inlineStr">
        <is>
          <t xml:space="preserve"> </t>
        </is>
      </c>
      <c r="D16" s="4" t="inlineStr">
        <is>
          <t xml:space="preserve"> </t>
        </is>
      </c>
    </row>
    <row r="17">
      <c r="A17" s="3" t="inlineStr">
        <is>
          <t>Other property and equipment</t>
        </is>
      </c>
      <c r="B17" s="4" t="inlineStr">
        <is>
          <t xml:space="preserve"> </t>
        </is>
      </c>
      <c r="C17" s="4" t="inlineStr">
        <is>
          <t xml:space="preserve"> </t>
        </is>
      </c>
      <c r="D17" s="4" t="inlineStr">
        <is>
          <t xml:space="preserve"> </t>
        </is>
      </c>
    </row>
    <row r="18">
      <c r="A18" s="4" t="inlineStr">
        <is>
          <t>Other property, plant and equipment</t>
        </is>
      </c>
      <c r="B18" s="5" t="n">
        <v>24910</v>
      </c>
      <c r="C18" s="5" t="n">
        <v>21029</v>
      </c>
      <c r="D18" s="4" t="inlineStr">
        <is>
          <t xml:space="preserve"> </t>
        </is>
      </c>
    </row>
    <row r="19">
      <c r="A19" s="4" t="inlineStr">
        <is>
          <t>Other assets</t>
        </is>
      </c>
      <c r="B19" s="4" t="inlineStr">
        <is>
          <t xml:space="preserve"> </t>
        </is>
      </c>
      <c r="C19" s="4" t="inlineStr">
        <is>
          <t xml:space="preserve"> </t>
        </is>
      </c>
      <c r="D19" s="4" t="inlineStr">
        <is>
          <t xml:space="preserve"> </t>
        </is>
      </c>
    </row>
    <row r="20">
      <c r="A20" s="3" t="inlineStr">
        <is>
          <t>Other property and equipment</t>
        </is>
      </c>
      <c r="B20" s="4" t="inlineStr">
        <is>
          <t xml:space="preserve"> </t>
        </is>
      </c>
      <c r="C20" s="4" t="inlineStr">
        <is>
          <t xml:space="preserve"> </t>
        </is>
      </c>
      <c r="D20" s="4" t="inlineStr">
        <is>
          <t xml:space="preserve"> </t>
        </is>
      </c>
    </row>
    <row r="21">
      <c r="A21" s="4" t="inlineStr">
        <is>
          <t>Other property, plant and equipment</t>
        </is>
      </c>
      <c r="B21" s="6" t="n">
        <v>5016</v>
      </c>
      <c r="C21" s="6" t="n">
        <v>4872</v>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Operating expenses</t>
        </is>
      </c>
      <c r="B3" s="6" t="n">
        <v>13631</v>
      </c>
      <c r="C3" s="6" t="n">
        <v>10198</v>
      </c>
    </row>
    <row r="4">
      <c r="A4" s="4" t="inlineStr">
        <is>
          <t>Change in accrued capital expenditures</t>
        </is>
      </c>
      <c r="B4" s="5" t="n">
        <v>14965</v>
      </c>
      <c r="C4" s="5" t="n">
        <v>37375</v>
      </c>
    </row>
    <row r="5">
      <c r="A5" s="4" t="inlineStr">
        <is>
          <t>Payroll costs</t>
        </is>
      </c>
      <c r="B5" s="5" t="n">
        <v>1943</v>
      </c>
      <c r="C5" s="5" t="n">
        <v>2450</v>
      </c>
    </row>
    <row r="6">
      <c r="A6" s="4" t="inlineStr">
        <is>
          <t>Hedge settlements</t>
        </is>
      </c>
      <c r="B6" s="5" t="n">
        <v>1797</v>
      </c>
      <c r="C6" s="5" t="n">
        <v>898</v>
      </c>
    </row>
    <row r="7">
      <c r="A7" s="4" t="inlineStr">
        <is>
          <t>Severance and other tax</t>
        </is>
      </c>
      <c r="B7" s="5" t="n">
        <v>2370</v>
      </c>
      <c r="C7" s="5" t="n">
        <v>3662</v>
      </c>
    </row>
    <row r="8">
      <c r="A8" s="4" t="inlineStr">
        <is>
          <t>Midstream shipper payable</t>
        </is>
      </c>
      <c r="B8" s="5" t="n">
        <v>1280</v>
      </c>
      <c r="C8" s="5" t="n">
        <v>5157</v>
      </c>
    </row>
    <row r="9">
      <c r="A9" s="4" t="inlineStr">
        <is>
          <t>General, administrative, and other</t>
        </is>
      </c>
      <c r="B9" s="5" t="n">
        <v>788</v>
      </c>
      <c r="C9" s="5" t="n">
        <v>429</v>
      </c>
    </row>
    <row r="10">
      <c r="A10" s="4" t="inlineStr">
        <is>
          <t>Total accrued liabilities</t>
        </is>
      </c>
      <c r="B10" s="6" t="n">
        <v>36774</v>
      </c>
      <c r="C10" s="6" t="n">
        <v>60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Details) - Line of Credit - USD ($) $ in Millions</t>
        </is>
      </c>
      <c r="B1" s="2" t="inlineStr">
        <is>
          <t>Nov. 10, 2023</t>
        </is>
      </c>
      <c r="C1" s="2" t="inlineStr">
        <is>
          <t>Sep. 30, 2023</t>
        </is>
      </c>
      <c r="D1" s="2" t="inlineStr">
        <is>
          <t>Dec. 31, 2022</t>
        </is>
      </c>
      <c r="E1" s="2" t="inlineStr">
        <is>
          <t>May 19, 2020</t>
        </is>
      </c>
    </row>
    <row r="2">
      <c r="A2" s="4" t="inlineStr">
        <is>
          <t>The BCE-Mach III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y maximum borrowing capacity</t>
        </is>
      </c>
      <c r="B4" s="4" t="inlineStr">
        <is>
          <t xml:space="preserve"> </t>
        </is>
      </c>
      <c r="C4" s="4" t="inlineStr">
        <is>
          <t xml:space="preserve"> </t>
        </is>
      </c>
      <c r="D4" s="4" t="inlineStr">
        <is>
          <t xml:space="preserve"> </t>
        </is>
      </c>
      <c r="E4" s="6" t="n">
        <v>400</v>
      </c>
    </row>
    <row r="5">
      <c r="A5" s="4" t="inlineStr">
        <is>
          <t>Credit facility commitments</t>
        </is>
      </c>
      <c r="B5" s="4" t="inlineStr">
        <is>
          <t xml:space="preserve"> </t>
        </is>
      </c>
      <c r="C5" s="4" t="inlineStr">
        <is>
          <t xml:space="preserve"> </t>
        </is>
      </c>
      <c r="D5" s="4" t="inlineStr">
        <is>
          <t xml:space="preserve"> </t>
        </is>
      </c>
      <c r="E5" s="6" t="n">
        <v>100</v>
      </c>
    </row>
    <row r="6">
      <c r="A6" s="4" t="inlineStr">
        <is>
          <t>Line of credit facility outstanding</t>
        </is>
      </c>
      <c r="B6" s="4" t="inlineStr">
        <is>
          <t xml:space="preserve"> </t>
        </is>
      </c>
      <c r="C6" s="7" t="n">
        <v>91.90000000000001</v>
      </c>
      <c r="D6" s="7" t="n">
        <v>84.90000000000001</v>
      </c>
      <c r="E6" s="4" t="inlineStr">
        <is>
          <t xml:space="preserve"> </t>
        </is>
      </c>
    </row>
    <row r="7">
      <c r="A7" s="4" t="inlineStr">
        <is>
          <t>Effective interest rate</t>
        </is>
      </c>
      <c r="B7" s="4" t="inlineStr">
        <is>
          <t xml:space="preserve"> </t>
        </is>
      </c>
      <c r="C7" s="10" t="n">
        <v>0.08699999999999999</v>
      </c>
      <c r="D7" s="10" t="n">
        <v>0.077</v>
      </c>
      <c r="E7" s="4" t="inlineStr">
        <is>
          <t xml:space="preserve"> </t>
        </is>
      </c>
    </row>
    <row r="8">
      <c r="A8" s="4" t="inlineStr">
        <is>
          <t>New Credit Facility | Subsequent Ev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redit facility maximum borrowing capacity</t>
        </is>
      </c>
      <c r="B10" s="6" t="n">
        <v>1000</v>
      </c>
      <c r="C10" s="4" t="inlineStr">
        <is>
          <t xml:space="preserve"> </t>
        </is>
      </c>
      <c r="D10" s="4" t="inlineStr">
        <is>
          <t xml:space="preserve"> </t>
        </is>
      </c>
      <c r="E10" s="4" t="inlineStr">
        <is>
          <t xml:space="preserve"> </t>
        </is>
      </c>
    </row>
    <row r="11">
      <c r="A11" s="4" t="inlineStr">
        <is>
          <t>Credit facility commitments</t>
        </is>
      </c>
      <c r="B11" s="5" t="n">
        <v>200</v>
      </c>
      <c r="C11" s="4" t="inlineStr">
        <is>
          <t xml:space="preserve"> </t>
        </is>
      </c>
      <c r="D11" s="4" t="inlineStr">
        <is>
          <t xml:space="preserve"> </t>
        </is>
      </c>
      <c r="E11" s="4" t="inlineStr">
        <is>
          <t xml:space="preserve"> </t>
        </is>
      </c>
    </row>
    <row r="12">
      <c r="A12" s="4" t="inlineStr">
        <is>
          <t>Line of credit facility outstanding</t>
        </is>
      </c>
      <c r="B12" s="5" t="n">
        <v>130</v>
      </c>
      <c r="C12" s="4" t="inlineStr">
        <is>
          <t xml:space="preserve"> </t>
        </is>
      </c>
      <c r="D12" s="4" t="inlineStr">
        <is>
          <t xml:space="preserve"> </t>
        </is>
      </c>
      <c r="E12" s="4" t="inlineStr">
        <is>
          <t xml:space="preserve"> </t>
        </is>
      </c>
    </row>
    <row r="13">
      <c r="A13" s="4" t="inlineStr">
        <is>
          <t>Letters of credit</t>
        </is>
      </c>
      <c r="B13" s="5" t="n">
        <v>5</v>
      </c>
      <c r="C13" s="4" t="inlineStr">
        <is>
          <t xml:space="preserve"> </t>
        </is>
      </c>
      <c r="D13" s="4" t="inlineStr">
        <is>
          <t xml:space="preserve"> </t>
        </is>
      </c>
      <c r="E13" s="4" t="inlineStr">
        <is>
          <t xml:space="preserve"> </t>
        </is>
      </c>
    </row>
    <row r="14">
      <c r="A14" s="4" t="inlineStr">
        <is>
          <t>Line of credit facility outstanding</t>
        </is>
      </c>
      <c r="B14" s="6" t="n">
        <v>600</v>
      </c>
      <c r="C14" s="4" t="inlineStr">
        <is>
          <t xml:space="preserve"> </t>
        </is>
      </c>
      <c r="D14" s="4" t="inlineStr">
        <is>
          <t xml:space="preserve"> </t>
        </is>
      </c>
      <c r="E14" s="4" t="inlineStr">
        <is>
          <t xml:space="preserve"> </t>
        </is>
      </c>
    </row>
    <row r="15">
      <c r="A15" s="4" t="inlineStr">
        <is>
          <t>New Credit Facility | Secured Overnight Financing Rate (SOFR) | Minimum | Subsequent Even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t>
        </is>
      </c>
      <c r="B17" s="8" t="n">
        <v>0.03</v>
      </c>
      <c r="C17" s="4" t="inlineStr">
        <is>
          <t xml:space="preserve"> </t>
        </is>
      </c>
      <c r="D17" s="4" t="inlineStr">
        <is>
          <t xml:space="preserve"> </t>
        </is>
      </c>
      <c r="E17" s="4" t="inlineStr">
        <is>
          <t xml:space="preserve"> </t>
        </is>
      </c>
    </row>
    <row r="18">
      <c r="A18" s="4" t="inlineStr">
        <is>
          <t>New Credit Facility | Secured Overnight Financing Rate (SOFR) | Maximum | Subsequent Even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t>
        </is>
      </c>
      <c r="B20" s="8" t="n">
        <v>0.04</v>
      </c>
      <c r="C20" s="4" t="inlineStr">
        <is>
          <t xml:space="preserve"> </t>
        </is>
      </c>
      <c r="D20" s="4" t="inlineStr">
        <is>
          <t xml:space="preserve"> </t>
        </is>
      </c>
      <c r="E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5" customWidth="1" min="2" max="2"/>
  </cols>
  <sheetData>
    <row r="1">
      <c r="A1" s="1" t="inlineStr">
        <is>
          <t>Derivative Contracts - Open Financial Derivative Positions (Details)</t>
        </is>
      </c>
      <c r="B1" s="2" t="inlineStr">
        <is>
          <t>9 Months Ended</t>
        </is>
      </c>
    </row>
    <row r="2">
      <c r="B2" s="2" t="inlineStr">
        <is>
          <t>Sep. 30, 2023 $ / bbl MBbls MMBbls</t>
        </is>
      </c>
    </row>
    <row r="3">
      <c r="A3" s="4" t="inlineStr">
        <is>
          <t>Crude Oil | October 2023 – December 2023</t>
        </is>
      </c>
      <c r="B3" s="4" t="inlineStr">
        <is>
          <t xml:space="preserve"> </t>
        </is>
      </c>
    </row>
    <row r="4">
      <c r="A4" s="3" t="inlineStr">
        <is>
          <t>Derivative Instruments and Hedging Activities Disclosures [Line Items]</t>
        </is>
      </c>
      <c r="B4" s="4" t="inlineStr">
        <is>
          <t xml:space="preserve"> </t>
        </is>
      </c>
    </row>
    <row r="5">
      <c r="A5" s="4" t="inlineStr">
        <is>
          <t>Volume | MBbls</t>
        </is>
      </c>
      <c r="B5" s="5" t="n">
        <v>700</v>
      </c>
    </row>
    <row r="6">
      <c r="A6" s="4" t="inlineStr">
        <is>
          <t>Weighted Average Fixed Price | $ / bbl</t>
        </is>
      </c>
      <c r="B6" s="9" t="n">
        <v>82.81</v>
      </c>
    </row>
    <row r="7">
      <c r="A7" s="4" t="inlineStr">
        <is>
          <t>Crude Oil | January 2024 – June 2024</t>
        </is>
      </c>
      <c r="B7" s="4" t="inlineStr">
        <is>
          <t xml:space="preserve"> </t>
        </is>
      </c>
    </row>
    <row r="8">
      <c r="A8" s="3" t="inlineStr">
        <is>
          <t>Derivative Instruments and Hedging Activities Disclosures [Line Items]</t>
        </is>
      </c>
      <c r="B8" s="4" t="inlineStr">
        <is>
          <t xml:space="preserve"> </t>
        </is>
      </c>
    </row>
    <row r="9">
      <c r="A9" s="4" t="inlineStr">
        <is>
          <t>Volume | MBbls</t>
        </is>
      </c>
      <c r="B9" s="5" t="n">
        <v>508</v>
      </c>
    </row>
    <row r="10">
      <c r="A10" s="4" t="inlineStr">
        <is>
          <t>Weighted Average Fixed Price | $ / bbl</t>
        </is>
      </c>
      <c r="B10" s="9" t="n">
        <v>83.61</v>
      </c>
    </row>
    <row r="11">
      <c r="A11" s="4" t="inlineStr">
        <is>
          <t>Natural gas</t>
        </is>
      </c>
      <c r="B11" s="4" t="inlineStr">
        <is>
          <t xml:space="preserve"> </t>
        </is>
      </c>
    </row>
    <row r="12">
      <c r="A12" s="3" t="inlineStr">
        <is>
          <t>Derivative Instruments and Hedging Activities Disclosures [Line Items]</t>
        </is>
      </c>
      <c r="B12" s="4" t="inlineStr">
        <is>
          <t xml:space="preserve"> </t>
        </is>
      </c>
    </row>
    <row r="13">
      <c r="A13" s="4" t="inlineStr">
        <is>
          <t>Volume | MMBbls</t>
        </is>
      </c>
      <c r="B13"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Subject to Master Netting Arrangements (Details) - USD ($)</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contracts – current, gross</t>
        </is>
      </c>
      <c r="B3" s="6" t="n">
        <v>3547000</v>
      </c>
      <c r="C3" s="6" t="n">
        <v>10080000</v>
      </c>
    </row>
    <row r="4">
      <c r="A4" s="4" t="inlineStr">
        <is>
          <t>Netting arrangements</t>
        </is>
      </c>
      <c r="B4" s="5" t="n">
        <v>0</v>
      </c>
      <c r="C4" s="5" t="n">
        <v>0</v>
      </c>
    </row>
    <row r="5">
      <c r="A5" s="4" t="inlineStr">
        <is>
          <t>Short-term derivative contracts</t>
        </is>
      </c>
      <c r="B5" s="5" t="n">
        <v>3547000</v>
      </c>
      <c r="C5" s="5" t="n">
        <v>10080000</v>
      </c>
    </row>
    <row r="6">
      <c r="A6" s="4" t="inlineStr">
        <is>
          <t>Derivative assets</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Gains and Losses on Deriv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receipts (payments) on settlement of derivative contracts, net</t>
        </is>
      </c>
      <c r="B4" s="6" t="n">
        <v>-3222</v>
      </c>
      <c r="C4" s="6" t="n">
        <v>-26583</v>
      </c>
      <c r="D4" s="6" t="n">
        <v>4308</v>
      </c>
      <c r="E4" s="6" t="n">
        <v>-82705</v>
      </c>
    </row>
    <row r="5">
      <c r="A5" s="4" t="inlineStr">
        <is>
          <t>MTM gains (losses) on derivatives, net</t>
        </is>
      </c>
      <c r="B5" s="5" t="n">
        <v>-1678</v>
      </c>
      <c r="C5" s="5" t="n">
        <v>24863</v>
      </c>
      <c r="D5" s="5" t="n">
        <v>6534</v>
      </c>
      <c r="E5" s="5" t="n">
        <v>8128</v>
      </c>
    </row>
    <row r="6">
      <c r="A6" s="4" t="inlineStr">
        <is>
          <t>Gain (loss) on oil and natural gas derivatives</t>
        </is>
      </c>
      <c r="B6" s="5" t="n">
        <v>-4900</v>
      </c>
      <c r="C6" s="5" t="n">
        <v>-1720</v>
      </c>
      <c r="D6" s="5" t="n">
        <v>10842</v>
      </c>
      <c r="E6" s="5" t="n">
        <v>-74577</v>
      </c>
    </row>
    <row r="7">
      <c r="A7" s="4" t="inlineStr">
        <is>
          <t>Crude Oil</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oil and natural gas derivatives</t>
        </is>
      </c>
      <c r="B9" s="5" t="n">
        <v>-5759</v>
      </c>
      <c r="C9" s="5" t="n">
        <v>15063</v>
      </c>
      <c r="D9" s="5" t="n">
        <v>-1852</v>
      </c>
      <c r="E9" s="5" t="n">
        <v>-27581</v>
      </c>
    </row>
    <row r="10">
      <c r="A10" s="4" t="inlineStr">
        <is>
          <t>Natural ga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oil and natural gas derivatives</t>
        </is>
      </c>
      <c r="B12" s="6" t="n">
        <v>859</v>
      </c>
      <c r="C12" s="6" t="n">
        <v>-16783</v>
      </c>
      <c r="D12" s="6" t="n">
        <v>12694</v>
      </c>
      <c r="E12" s="6" t="n">
        <v>-469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Fair Value Measurements - Narrative (Details) - USD ($)</t>
        </is>
      </c>
      <c r="C1" s="2" t="inlineStr">
        <is>
          <t>9 Months Ended</t>
        </is>
      </c>
    </row>
    <row r="2">
      <c r="B2" s="2" t="inlineStr">
        <is>
          <t>Apr. 02, 2020</t>
        </is>
      </c>
      <c r="C2" s="2" t="inlineStr">
        <is>
          <t>Sep. 30, 2022</t>
        </is>
      </c>
      <c r="D2" s="2" t="inlineStr">
        <is>
          <t>Sep. 30, 2023</t>
        </is>
      </c>
    </row>
    <row r="3">
      <c r="A3" s="3" t="inlineStr">
        <is>
          <t>Fair Value Disclosures [Abstract]</t>
        </is>
      </c>
      <c r="B3" s="4" t="inlineStr">
        <is>
          <t xml:space="preserve"> </t>
        </is>
      </c>
      <c r="C3" s="4" t="inlineStr">
        <is>
          <t xml:space="preserve"> </t>
        </is>
      </c>
      <c r="D3" s="4" t="inlineStr">
        <is>
          <t xml:space="preserve"> </t>
        </is>
      </c>
    </row>
    <row r="4">
      <c r="A4" s="4" t="inlineStr">
        <is>
          <t>Overriding royalty interest</t>
        </is>
      </c>
      <c r="B4" s="8" t="n">
        <v>0.05</v>
      </c>
      <c r="C4" s="4" t="inlineStr">
        <is>
          <t xml:space="preserve"> </t>
        </is>
      </c>
      <c r="D4" s="4" t="inlineStr">
        <is>
          <t xml:space="preserve"> </t>
        </is>
      </c>
    </row>
    <row r="5">
      <c r="A5" s="4" t="inlineStr">
        <is>
          <t>Maximum consideration payable</t>
        </is>
      </c>
      <c r="B5" s="6" t="n">
        <v>25000000</v>
      </c>
      <c r="C5" s="4" t="inlineStr">
        <is>
          <t xml:space="preserve"> </t>
        </is>
      </c>
      <c r="D5" s="4" t="inlineStr">
        <is>
          <t xml:space="preserve"> </t>
        </is>
      </c>
    </row>
    <row r="6">
      <c r="A6" s="4" t="inlineStr">
        <is>
          <t>Consideration payable, period</t>
        </is>
      </c>
      <c r="B6" s="4" t="inlineStr">
        <is>
          <t>3 years</t>
        </is>
      </c>
      <c r="C6" s="4" t="inlineStr">
        <is>
          <t xml:space="preserve"> </t>
        </is>
      </c>
      <c r="D6" s="4" t="inlineStr">
        <is>
          <t xml:space="preserve"> </t>
        </is>
      </c>
    </row>
    <row r="7">
      <c r="A7" s="4" t="inlineStr">
        <is>
          <t>Payments for overriding royalty interest</t>
        </is>
      </c>
      <c r="B7" s="4" t="inlineStr">
        <is>
          <t xml:space="preserve"> </t>
        </is>
      </c>
      <c r="C7" s="6" t="n">
        <v>12900000</v>
      </c>
      <c r="D7" s="4" t="inlineStr">
        <is>
          <t xml:space="preserve"> </t>
        </is>
      </c>
    </row>
    <row r="8">
      <c r="A8" s="4" t="inlineStr">
        <is>
          <t>Overriding royalty interest liability</t>
        </is>
      </c>
      <c r="B8" s="4" t="inlineStr">
        <is>
          <t xml:space="preserve"> </t>
        </is>
      </c>
      <c r="C8" s="4" t="inlineStr">
        <is>
          <t xml:space="preserve"> </t>
        </is>
      </c>
      <c r="D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52988</v>
      </c>
      <c r="C4" s="6" t="n">
        <v>394850</v>
      </c>
    </row>
    <row r="5">
      <c r="A5" s="3" t="inlineStr">
        <is>
          <t>Adjustments to reconcile net income to cash provided by operating activities</t>
        </is>
      </c>
      <c r="B5" s="4" t="inlineStr">
        <is>
          <t xml:space="preserve"> </t>
        </is>
      </c>
      <c r="C5" s="4" t="inlineStr">
        <is>
          <t xml:space="preserve"> </t>
        </is>
      </c>
    </row>
    <row r="6">
      <c r="A6" s="4" t="inlineStr">
        <is>
          <t>Depreciation, depletion and amortization</t>
        </is>
      </c>
      <c r="B6" s="5" t="n">
        <v>93923</v>
      </c>
      <c r="C6" s="5" t="n">
        <v>59045</v>
      </c>
    </row>
    <row r="7">
      <c r="A7" s="4" t="inlineStr">
        <is>
          <t>Gain (loss) on oil and natural gas derivatives</t>
        </is>
      </c>
      <c r="B7" s="5" t="n">
        <v>-10842</v>
      </c>
      <c r="C7" s="5" t="n">
        <v>74577</v>
      </c>
    </row>
    <row r="8">
      <c r="A8" s="4" t="inlineStr">
        <is>
          <t>Cash receipts (payments) on settlement of derivative contracts, net</t>
        </is>
      </c>
      <c r="B8" s="5" t="n">
        <v>5207</v>
      </c>
      <c r="C8" s="5" t="n">
        <v>-85507</v>
      </c>
    </row>
    <row r="9">
      <c r="A9" s="4" t="inlineStr">
        <is>
          <t>Debt issuance costs amortization</t>
        </is>
      </c>
      <c r="B9" s="5" t="n">
        <v>232</v>
      </c>
      <c r="C9" s="5" t="n">
        <v>280</v>
      </c>
    </row>
    <row r="10">
      <c r="A10" s="4" t="inlineStr">
        <is>
          <t>Settlement of contingent consideration</t>
        </is>
      </c>
      <c r="B10" s="5" t="n">
        <v>0</v>
      </c>
      <c r="C10" s="5" t="n">
        <v>-12925</v>
      </c>
    </row>
    <row r="11">
      <c r="A11" s="4" t="inlineStr">
        <is>
          <t>Equity based compensation</t>
        </is>
      </c>
      <c r="B11" s="5" t="n">
        <v>1941</v>
      </c>
      <c r="C11" s="5" t="n">
        <v>5646</v>
      </c>
    </row>
    <row r="12">
      <c r="A12" s="4" t="inlineStr">
        <is>
          <t>(Gain) loss on sale of assets</t>
        </is>
      </c>
      <c r="B12" s="5" t="n">
        <v>-1</v>
      </c>
      <c r="C12" s="5" t="n">
        <v>22</v>
      </c>
    </row>
    <row r="13">
      <c r="A13" s="4" t="inlineStr">
        <is>
          <t>Settlement of asset retirement obligations</t>
        </is>
      </c>
      <c r="B13" s="5" t="n">
        <v>-445</v>
      </c>
      <c r="C13" s="5" t="n">
        <v>-49</v>
      </c>
    </row>
    <row r="14">
      <c r="A14" s="3" t="inlineStr">
        <is>
          <t>Changes in operating assets and liabilities (decreasing) increasing cash:</t>
        </is>
      </c>
      <c r="B14" s="4" t="inlineStr">
        <is>
          <t xml:space="preserve"> </t>
        </is>
      </c>
      <c r="C14" s="4" t="inlineStr">
        <is>
          <t xml:space="preserve"> </t>
        </is>
      </c>
    </row>
    <row r="15">
      <c r="A15" s="4" t="inlineStr">
        <is>
          <t>Accounts receivable, inventories, other assets</t>
        </is>
      </c>
      <c r="B15" s="5" t="n">
        <v>35334</v>
      </c>
      <c r="C15" s="5" t="n">
        <v>-63338</v>
      </c>
    </row>
    <row r="16">
      <c r="A16" s="4" t="inlineStr">
        <is>
          <t>Revenue payable</t>
        </is>
      </c>
      <c r="B16" s="5" t="n">
        <v>6394</v>
      </c>
      <c r="C16" s="5" t="n">
        <v>14258</v>
      </c>
    </row>
    <row r="17">
      <c r="A17" s="4" t="inlineStr">
        <is>
          <t>Accounts payable and accrued liabilities</t>
        </is>
      </c>
      <c r="B17" s="5" t="n">
        <v>-2764</v>
      </c>
      <c r="C17" s="5" t="n">
        <v>11443</v>
      </c>
    </row>
    <row r="18">
      <c r="A18" s="4" t="inlineStr">
        <is>
          <t>Net cash provided by operating activities</t>
        </is>
      </c>
      <c r="B18" s="5" t="n">
        <v>381967</v>
      </c>
      <c r="C18" s="5" t="n">
        <v>398302</v>
      </c>
    </row>
    <row r="19">
      <c r="A19" s="3" t="inlineStr">
        <is>
          <t>Cash flows from investing activities</t>
        </is>
      </c>
      <c r="B19" s="4" t="inlineStr">
        <is>
          <t xml:space="preserve"> </t>
        </is>
      </c>
      <c r="C19" s="4" t="inlineStr">
        <is>
          <t xml:space="preserve"> </t>
        </is>
      </c>
    </row>
    <row r="20">
      <c r="A20" s="4" t="inlineStr">
        <is>
          <t>Capital expenditures for oil and natural gas properties</t>
        </is>
      </c>
      <c r="B20" s="5" t="n">
        <v>-251538</v>
      </c>
      <c r="C20" s="5" t="n">
        <v>-160557</v>
      </c>
    </row>
    <row r="21">
      <c r="A21" s="4" t="inlineStr">
        <is>
          <t>Capital expenditures for other property and equipment</t>
        </is>
      </c>
      <c r="B21" s="5" t="n">
        <v>-9083</v>
      </c>
      <c r="C21" s="5" t="n">
        <v>-6835</v>
      </c>
    </row>
    <row r="22">
      <c r="A22" s="4" t="inlineStr">
        <is>
          <t>Proceeds from sales of oil and natural gas properties</t>
        </is>
      </c>
      <c r="B22" s="5" t="n">
        <v>3305</v>
      </c>
      <c r="C22" s="5" t="n">
        <v>3429</v>
      </c>
    </row>
    <row r="23">
      <c r="A23" s="4" t="inlineStr">
        <is>
          <t>Proceeds from sales of other property and equipment</t>
        </is>
      </c>
      <c r="B23" s="5" t="n">
        <v>36</v>
      </c>
      <c r="C23" s="5" t="n">
        <v>18</v>
      </c>
    </row>
    <row r="24">
      <c r="A24" s="4" t="inlineStr">
        <is>
          <t>Net cash used in investing activities</t>
        </is>
      </c>
      <c r="B24" s="5" t="n">
        <v>-277893</v>
      </c>
      <c r="C24" s="5" t="n">
        <v>-292469</v>
      </c>
    </row>
    <row r="25">
      <c r="A25" s="3" t="inlineStr">
        <is>
          <t>Cash flows from financing activities</t>
        </is>
      </c>
      <c r="B25" s="4" t="inlineStr">
        <is>
          <t xml:space="preserve"> </t>
        </is>
      </c>
      <c r="C25" s="4" t="inlineStr">
        <is>
          <t xml:space="preserve"> </t>
        </is>
      </c>
    </row>
    <row r="26">
      <c r="A26" s="4" t="inlineStr">
        <is>
          <t>Distributions</t>
        </is>
      </c>
      <c r="B26" s="5" t="n">
        <v>-101350</v>
      </c>
      <c r="C26" s="5" t="n">
        <v>-179836</v>
      </c>
    </row>
    <row r="27">
      <c r="A27" s="4" t="inlineStr">
        <is>
          <t>Payment of other financing fees</t>
        </is>
      </c>
      <c r="B27" s="5" t="n">
        <v>-404</v>
      </c>
      <c r="C27" s="5" t="n">
        <v>0</v>
      </c>
    </row>
    <row r="28">
      <c r="A28" s="4" t="inlineStr">
        <is>
          <t>Proceeds from long-term debt</t>
        </is>
      </c>
      <c r="B28" s="5" t="n">
        <v>7000</v>
      </c>
      <c r="C28" s="5" t="n">
        <v>0</v>
      </c>
    </row>
    <row r="29">
      <c r="A29" s="4" t="inlineStr">
        <is>
          <t>Repayments of borrowings</t>
        </is>
      </c>
      <c r="B29" s="5" t="n">
        <v>0</v>
      </c>
      <c r="C29" s="5" t="n">
        <v>-900</v>
      </c>
    </row>
    <row r="30">
      <c r="A30" s="4" t="inlineStr">
        <is>
          <t>Contributions</t>
        </is>
      </c>
      <c r="B30" s="5" t="n">
        <v>20000</v>
      </c>
      <c r="C30" s="5" t="n">
        <v>65000</v>
      </c>
    </row>
    <row r="31">
      <c r="A31" s="4" t="inlineStr">
        <is>
          <t>Net cash used in financing activities</t>
        </is>
      </c>
      <c r="B31" s="5" t="n">
        <v>-74754</v>
      </c>
      <c r="C31" s="5" t="n">
        <v>-115736</v>
      </c>
    </row>
    <row r="32">
      <c r="A32" s="4" t="inlineStr">
        <is>
          <t>Net increase (decrease) in cash and cash equivalents</t>
        </is>
      </c>
      <c r="B32" s="5" t="n">
        <v>29320</v>
      </c>
      <c r="C32" s="5" t="n">
        <v>-9903</v>
      </c>
    </row>
    <row r="33">
      <c r="A33" s="4" t="inlineStr">
        <is>
          <t>Cash and cash equivalents, beginning of period</t>
        </is>
      </c>
      <c r="B33" s="5" t="n">
        <v>29417</v>
      </c>
      <c r="C33" s="5" t="n">
        <v>59272</v>
      </c>
    </row>
    <row r="34">
      <c r="A34" s="4" t="inlineStr">
        <is>
          <t>Cash and cash equivalents, end of period</t>
        </is>
      </c>
      <c r="B34" s="5" t="n">
        <v>58737</v>
      </c>
      <c r="C34" s="5" t="n">
        <v>49369</v>
      </c>
    </row>
    <row r="35">
      <c r="A35" s="4" t="inlineStr">
        <is>
          <t>Nonrelated Party</t>
        </is>
      </c>
      <c r="B35" s="4" t="inlineStr">
        <is>
          <t xml:space="preserve"> </t>
        </is>
      </c>
      <c r="C35" s="4" t="inlineStr">
        <is>
          <t xml:space="preserve"> </t>
        </is>
      </c>
    </row>
    <row r="36">
      <c r="A36" s="3" t="inlineStr">
        <is>
          <t>Cash flows from investing activities</t>
        </is>
      </c>
      <c r="B36" s="4" t="inlineStr">
        <is>
          <t xml:space="preserve"> </t>
        </is>
      </c>
      <c r="C36" s="4" t="inlineStr">
        <is>
          <t xml:space="preserve"> </t>
        </is>
      </c>
    </row>
    <row r="37">
      <c r="A37" s="4" t="inlineStr">
        <is>
          <t>Acquisition of assets</t>
        </is>
      </c>
      <c r="B37" s="5" t="n">
        <v>-20613</v>
      </c>
      <c r="C37" s="5" t="n">
        <v>-91282</v>
      </c>
    </row>
    <row r="38">
      <c r="A38" s="4" t="inlineStr">
        <is>
          <t>Related Party</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Acquisition of assets</t>
        </is>
      </c>
      <c r="B40" s="6" t="n">
        <v>0</v>
      </c>
      <c r="C40" s="6" t="n">
        <v>-372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formation for Financial Assets and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6" t="n">
        <v>3547</v>
      </c>
      <c r="C3" s="6" t="n">
        <v>1008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Instrumen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Instruments</t>
        </is>
      </c>
      <c r="B9" s="5" t="n">
        <v>3547</v>
      </c>
      <c r="C9" s="5" t="n">
        <v>1008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Instruments</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Equity Compensation and Deferred Compensation Plan - Narrative (Details) - USD ($) $ in Thousands</t>
        </is>
      </c>
      <c r="D1" s="2" t="inlineStr">
        <is>
          <t>3 Months Ended</t>
        </is>
      </c>
      <c r="F1" s="2" t="inlineStr">
        <is>
          <t>9 Months Ended</t>
        </is>
      </c>
      <c r="H1" s="2" t="inlineStr">
        <is>
          <t>12 Months Ended</t>
        </is>
      </c>
    </row>
    <row r="2">
      <c r="B2" s="2" t="inlineStr">
        <is>
          <t>Oct. 27, 2023</t>
        </is>
      </c>
      <c r="C2" s="2" t="inlineStr">
        <is>
          <t>Mar. 25, 2021</t>
        </is>
      </c>
      <c r="D2" s="2" t="inlineStr">
        <is>
          <t>Sep. 30, 2023</t>
        </is>
      </c>
      <c r="E2" s="2" t="inlineStr">
        <is>
          <t>Sep. 30, 2022</t>
        </is>
      </c>
      <c r="F2" s="2" t="inlineStr">
        <is>
          <t>Sep. 30, 2023</t>
        </is>
      </c>
      <c r="G2" s="2" t="inlineStr">
        <is>
          <t>Sep. 30,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vola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53</v>
      </c>
    </row>
    <row r="5">
      <c r="A5" s="4" t="inlineStr">
        <is>
          <t>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t>
        </is>
      </c>
    </row>
    <row r="6">
      <c r="A6" s="4" t="inlineStr">
        <is>
          <t>Risk-fre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14</v>
      </c>
    </row>
    <row r="7">
      <c r="A7" s="4" t="inlineStr">
        <is>
          <t>Equity based compensation</t>
        </is>
      </c>
      <c r="B7" s="4" t="inlineStr">
        <is>
          <t xml:space="preserve"> </t>
        </is>
      </c>
      <c r="C7" s="4" t="inlineStr">
        <is>
          <t xml:space="preserve"> </t>
        </is>
      </c>
      <c r="D7" s="4" t="inlineStr">
        <is>
          <t xml:space="preserve"> </t>
        </is>
      </c>
      <c r="E7" s="4" t="inlineStr">
        <is>
          <t xml:space="preserve"> </t>
        </is>
      </c>
      <c r="F7" s="6" t="n">
        <v>1941</v>
      </c>
      <c r="G7" s="6" t="n">
        <v>5646</v>
      </c>
      <c r="H7" s="4" t="inlineStr">
        <is>
          <t xml:space="preserve"> </t>
        </is>
      </c>
    </row>
    <row r="8">
      <c r="A8" s="4" t="inlineStr">
        <is>
          <t>Incentiv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s in period (shares)</t>
        </is>
      </c>
      <c r="B10" s="4" t="inlineStr">
        <is>
          <t xml:space="preserve"> </t>
        </is>
      </c>
      <c r="C10" s="5" t="n">
        <v>2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based compensation</t>
        </is>
      </c>
      <c r="B11" s="4" t="inlineStr">
        <is>
          <t xml:space="preserve"> </t>
        </is>
      </c>
      <c r="C11" s="4" t="inlineStr">
        <is>
          <t xml:space="preserve"> </t>
        </is>
      </c>
      <c r="D11" s="6" t="n">
        <v>600</v>
      </c>
      <c r="E11" s="6" t="n">
        <v>1900</v>
      </c>
      <c r="F11" s="5" t="n">
        <v>1900</v>
      </c>
      <c r="G11" s="6" t="n">
        <v>5600</v>
      </c>
      <c r="H11" s="4" t="inlineStr">
        <is>
          <t xml:space="preserve"> </t>
        </is>
      </c>
    </row>
    <row r="12">
      <c r="A12" s="4" t="inlineStr">
        <is>
          <t>Unrecognized compensation cost</t>
        </is>
      </c>
      <c r="B12" s="4" t="inlineStr">
        <is>
          <t xml:space="preserve"> </t>
        </is>
      </c>
      <c r="C12" s="4" t="inlineStr">
        <is>
          <t xml:space="preserve"> </t>
        </is>
      </c>
      <c r="D12" s="6" t="n">
        <v>700</v>
      </c>
      <c r="E12" s="4" t="inlineStr">
        <is>
          <t xml:space="preserve"> </t>
        </is>
      </c>
      <c r="F12" s="6" t="n">
        <v>700</v>
      </c>
      <c r="G12" s="4" t="inlineStr">
        <is>
          <t xml:space="preserve"> </t>
        </is>
      </c>
      <c r="H12" s="4" t="inlineStr">
        <is>
          <t xml:space="preserve"> </t>
        </is>
      </c>
    </row>
    <row r="13">
      <c r="A13" s="4" t="inlineStr">
        <is>
          <t>Incentive unit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entive uni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hantom Share Units (PSU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s in period (shares)</t>
        </is>
      </c>
      <c r="B21" s="5" t="n">
        <v>7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vesting rate</t>
        </is>
      </c>
      <c r="B22" s="10" t="n">
        <v>0.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conversion period</t>
        </is>
      </c>
      <c r="B23" s="4" t="inlineStr">
        <is>
          <t>6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and Deferred Compensation Plan - Summary of Incentive Unit Awards (Details) - $ / shares</t>
        </is>
      </c>
      <c r="B1" s="2" t="inlineStr">
        <is>
          <t>9 Months Ended</t>
        </is>
      </c>
    </row>
    <row r="2">
      <c r="B2" s="2" t="inlineStr">
        <is>
          <t>Sep. 30, 2023</t>
        </is>
      </c>
      <c r="C2" s="2" t="inlineStr">
        <is>
          <t>Sep. 30, 2022</t>
        </is>
      </c>
    </row>
    <row r="3">
      <c r="A3" s="3" t="inlineStr">
        <is>
          <t>Weighted Average Grant Date Fair Value</t>
        </is>
      </c>
      <c r="B3" s="4" t="inlineStr">
        <is>
          <t xml:space="preserve"> </t>
        </is>
      </c>
      <c r="C3" s="4" t="inlineStr">
        <is>
          <t xml:space="preserve"> </t>
        </is>
      </c>
    </row>
    <row r="4">
      <c r="A4" s="4" t="inlineStr">
        <is>
          <t>Unvested, beginning of period (dollars per share)</t>
        </is>
      </c>
      <c r="B4" s="7" t="n">
        <v>2378.8</v>
      </c>
      <c r="C4" s="7" t="n">
        <v>2378.8</v>
      </c>
    </row>
    <row r="5">
      <c r="A5" s="4" t="inlineStr">
        <is>
          <t>Vested (dollars per share)</t>
        </is>
      </c>
      <c r="B5" s="11" t="n">
        <v>2378.8</v>
      </c>
      <c r="C5" s="11" t="n">
        <v>2378.8</v>
      </c>
    </row>
    <row r="6">
      <c r="A6" s="4" t="inlineStr">
        <is>
          <t>Unvested, end of period (dollars per share)</t>
        </is>
      </c>
      <c r="B6" s="7" t="n">
        <v>2378.8</v>
      </c>
      <c r="C6" s="7" t="n">
        <v>2378.8</v>
      </c>
    </row>
    <row r="7">
      <c r="A7" s="4" t="inlineStr">
        <is>
          <t>Incentive units</t>
        </is>
      </c>
      <c r="B7" s="4" t="inlineStr">
        <is>
          <t xml:space="preserve"> </t>
        </is>
      </c>
      <c r="C7" s="4" t="inlineStr">
        <is>
          <t xml:space="preserve"> </t>
        </is>
      </c>
    </row>
    <row r="8">
      <c r="A8" s="3" t="inlineStr">
        <is>
          <t>Class B Units</t>
        </is>
      </c>
      <c r="B8" s="4" t="inlineStr">
        <is>
          <t xml:space="preserve"> </t>
        </is>
      </c>
      <c r="C8" s="4" t="inlineStr">
        <is>
          <t xml:space="preserve"> </t>
        </is>
      </c>
    </row>
    <row r="9">
      <c r="A9" s="4" t="inlineStr">
        <is>
          <t>Unvested, beginning balance (shares)</t>
        </is>
      </c>
      <c r="B9" s="5" t="n">
        <v>6668</v>
      </c>
      <c r="C9" s="5" t="n">
        <v>10333</v>
      </c>
    </row>
    <row r="10">
      <c r="A10" s="4" t="inlineStr">
        <is>
          <t>Vested (shares)</t>
        </is>
      </c>
      <c r="B10" s="5" t="n">
        <v>-3667</v>
      </c>
      <c r="C10" s="5" t="n">
        <v>-3665</v>
      </c>
    </row>
    <row r="11">
      <c r="A11" s="4" t="inlineStr">
        <is>
          <t>Unvested, ending balance (shares)</t>
        </is>
      </c>
      <c r="B11" s="5" t="n">
        <v>3001</v>
      </c>
      <c r="C11" s="5" t="n">
        <v>66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Leases - Narrative (Details)</t>
        </is>
      </c>
      <c r="B1" s="2" t="inlineStr">
        <is>
          <t>Sep. 30, 2023</t>
        </is>
      </c>
    </row>
    <row r="2">
      <c r="A2" s="3" t="inlineStr">
        <is>
          <t>Leases [Abstract]</t>
        </is>
      </c>
      <c r="B2" s="4" t="inlineStr">
        <is>
          <t xml:space="preserve"> </t>
        </is>
      </c>
    </row>
    <row r="3">
      <c r="A3" s="4" t="inlineStr">
        <is>
          <t>Weighted average remaining lease term</t>
        </is>
      </c>
      <c r="B3" s="4" t="inlineStr">
        <is>
          <t>1 year 6 months 7 days</t>
        </is>
      </c>
    </row>
    <row r="4">
      <c r="A4" s="4" t="inlineStr">
        <is>
          <t>Discount rate</t>
        </is>
      </c>
      <c r="B4" s="8" t="n">
        <v>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Amounts Due Under Operating Lease Liabilities (Details) $ in Thousands</t>
        </is>
      </c>
      <c r="B1" s="2" t="inlineStr">
        <is>
          <t>Sep. 30, 2023 USD ($)</t>
        </is>
      </c>
    </row>
    <row r="2">
      <c r="A2" s="3" t="inlineStr">
        <is>
          <t>Leases [Abstract]</t>
        </is>
      </c>
      <c r="B2" s="4" t="inlineStr">
        <is>
          <t xml:space="preserve"> </t>
        </is>
      </c>
    </row>
    <row r="3">
      <c r="A3" s="4" t="inlineStr">
        <is>
          <t>Remaining 2023</t>
        </is>
      </c>
      <c r="B3" s="6" t="n">
        <v>3530</v>
      </c>
    </row>
    <row r="4">
      <c r="A4" s="4" t="inlineStr">
        <is>
          <t>2024</t>
        </is>
      </c>
      <c r="B4" s="5" t="n">
        <v>6402</v>
      </c>
    </row>
    <row r="5">
      <c r="A5" s="4" t="inlineStr">
        <is>
          <t>2025</t>
        </is>
      </c>
      <c r="B5" s="5" t="n">
        <v>1733</v>
      </c>
    </row>
    <row r="6">
      <c r="A6" s="4" t="inlineStr">
        <is>
          <t>2026</t>
        </is>
      </c>
      <c r="B6" s="5" t="n">
        <v>628</v>
      </c>
    </row>
    <row r="7">
      <c r="A7" s="4" t="inlineStr">
        <is>
          <t>2027</t>
        </is>
      </c>
      <c r="B7" s="5" t="n">
        <v>182</v>
      </c>
    </row>
    <row r="8">
      <c r="A8" s="4" t="inlineStr">
        <is>
          <t>Total lease payments</t>
        </is>
      </c>
      <c r="B8" s="5" t="n">
        <v>12475</v>
      </c>
    </row>
    <row r="9">
      <c r="A9" s="4" t="inlineStr">
        <is>
          <t>Less: imputed interest</t>
        </is>
      </c>
      <c r="B9" s="5" t="n">
        <v>-359</v>
      </c>
    </row>
    <row r="10">
      <c r="A10" s="4" t="inlineStr">
        <is>
          <t>Total lease liability</t>
        </is>
      </c>
      <c r="B10" s="6" t="n">
        <v>12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Summary of Total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29</v>
      </c>
      <c r="C4" s="6" t="n">
        <v>2413</v>
      </c>
      <c r="D4" s="6" t="n">
        <v>10047</v>
      </c>
      <c r="E4" s="6" t="n">
        <v>5054</v>
      </c>
    </row>
    <row r="5">
      <c r="A5" s="4" t="inlineStr">
        <is>
          <t>Short-term lease cost</t>
        </is>
      </c>
      <c r="B5" s="5" t="n">
        <v>2600</v>
      </c>
      <c r="C5" s="5" t="n">
        <v>1745</v>
      </c>
      <c r="D5" s="5" t="n">
        <v>7744</v>
      </c>
      <c r="E5" s="5" t="n">
        <v>7297</v>
      </c>
    </row>
    <row r="6">
      <c r="A6" s="4" t="inlineStr">
        <is>
          <t>Total lease cost</t>
        </is>
      </c>
      <c r="B6" s="6" t="n">
        <v>6029</v>
      </c>
      <c r="C6" s="6" t="n">
        <v>4158</v>
      </c>
      <c r="D6" s="6" t="n">
        <v>17791</v>
      </c>
      <c r="E6" s="6" t="n">
        <v>123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3" customWidth="1" min="1" max="1"/>
    <col width="28" customWidth="1" min="2" max="2"/>
    <col width="29" customWidth="1" min="3" max="3"/>
    <col width="22" customWidth="1" min="4" max="4"/>
    <col width="29" customWidth="1" min="5" max="5"/>
    <col width="22" customWidth="1" min="6" max="6"/>
    <col width="22" customWidth="1" min="7" max="7"/>
    <col width="21" customWidth="1" min="8" max="8"/>
    <col width="21" customWidth="1" min="9" max="9"/>
  </cols>
  <sheetData>
    <row r="1">
      <c r="A1" s="1" t="inlineStr">
        <is>
          <t>Members' Equity - Narrative (Details) $ in Thousands</t>
        </is>
      </c>
      <c r="C1" s="2" t="inlineStr">
        <is>
          <t>3 Months Ended</t>
        </is>
      </c>
      <c r="E1" s="2" t="inlineStr">
        <is>
          <t>9 Months Ended</t>
        </is>
      </c>
      <c r="G1" s="2" t="inlineStr">
        <is>
          <t>12 Months Ended</t>
        </is>
      </c>
    </row>
    <row r="2">
      <c r="B2" s="2" t="inlineStr">
        <is>
          <t>Feb. 17, 2020 members class</t>
        </is>
      </c>
      <c r="C2" s="2" t="inlineStr">
        <is>
          <t>Sep. 30, 2023 USD ($) shares</t>
        </is>
      </c>
      <c r="D2" s="2" t="inlineStr">
        <is>
          <t>Jun. 30, 2022 USD ($)</t>
        </is>
      </c>
      <c r="E2" s="2" t="inlineStr">
        <is>
          <t>Sep. 30, 2023 USD ($) shares</t>
        </is>
      </c>
      <c r="F2" s="2" t="inlineStr">
        <is>
          <t>Sep. 30, 2022 USD ($)</t>
        </is>
      </c>
      <c r="G2" s="2" t="inlineStr">
        <is>
          <t>Dec. 31, 2020 USD ($)</t>
        </is>
      </c>
      <c r="H2" s="2" t="inlineStr">
        <is>
          <t>Dec. 31, 2022 shares</t>
        </is>
      </c>
      <c r="I2" s="2" t="inlineStr">
        <is>
          <t>Mar. 25, 2021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embers | member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interests | class</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ibutions | $</t>
        </is>
      </c>
      <c r="B6" s="4" t="inlineStr">
        <is>
          <t xml:space="preserve"> </t>
        </is>
      </c>
      <c r="C6" s="6" t="n">
        <v>20000</v>
      </c>
      <c r="D6" s="6" t="n">
        <v>65000</v>
      </c>
      <c r="E6" s="6" t="n">
        <v>20000</v>
      </c>
      <c r="F6" s="6" t="n">
        <v>65000</v>
      </c>
      <c r="G6" s="6" t="n">
        <v>150000</v>
      </c>
      <c r="H6" s="4" t="inlineStr">
        <is>
          <t xml:space="preserve"> </t>
        </is>
      </c>
      <c r="I6" s="4" t="inlineStr">
        <is>
          <t xml:space="preserve"> </t>
        </is>
      </c>
    </row>
    <row r="7">
      <c r="A7" s="4" t="inlineStr">
        <is>
          <t>Distributions | $</t>
        </is>
      </c>
      <c r="B7" s="4" t="inlineStr">
        <is>
          <t xml:space="preserve"> </t>
        </is>
      </c>
      <c r="C7" s="4" t="inlineStr">
        <is>
          <t xml:space="preserve"> </t>
        </is>
      </c>
      <c r="D7" s="4" t="inlineStr">
        <is>
          <t xml:space="preserve"> </t>
        </is>
      </c>
      <c r="E7" s="6" t="n">
        <v>101350</v>
      </c>
      <c r="F7" s="6" t="n">
        <v>179836</v>
      </c>
      <c r="G7" s="4" t="inlineStr">
        <is>
          <t xml:space="preserve"> </t>
        </is>
      </c>
      <c r="H7" s="4" t="inlineStr">
        <is>
          <t xml:space="preserve"> </t>
        </is>
      </c>
      <c r="I7" s="4" t="inlineStr">
        <is>
          <t xml:space="preserve"> </t>
        </is>
      </c>
    </row>
    <row r="8">
      <c r="A8" s="4" t="inlineStr">
        <is>
          <t>Class A-1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units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v>
      </c>
    </row>
    <row r="11">
      <c r="A11" s="4" t="inlineStr">
        <is>
          <t>Class A-2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units issued (shares)</t>
        </is>
      </c>
      <c r="B13" s="4" t="inlineStr">
        <is>
          <t xml:space="preserve"> </t>
        </is>
      </c>
      <c r="C13" s="5" t="n">
        <v>3504</v>
      </c>
      <c r="D13" s="4" t="inlineStr">
        <is>
          <t xml:space="preserve"> </t>
        </is>
      </c>
      <c r="E13" s="5" t="n">
        <v>3504</v>
      </c>
      <c r="F13" s="4" t="inlineStr">
        <is>
          <t xml:space="preserve"> </t>
        </is>
      </c>
      <c r="G13" s="4" t="inlineStr">
        <is>
          <t xml:space="preserve"> </t>
        </is>
      </c>
      <c r="H13" s="4" t="inlineStr">
        <is>
          <t xml:space="preserve"> </t>
        </is>
      </c>
      <c r="I13" s="5" t="n">
        <v>1349</v>
      </c>
    </row>
    <row r="14">
      <c r="A14" s="4" t="inlineStr">
        <is>
          <t>Additional units availabl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row>
    <row r="15">
      <c r="A15" s="4" t="inlineStr">
        <is>
          <t>Class B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units outstanding (shares)</t>
        </is>
      </c>
      <c r="B17" s="4" t="inlineStr">
        <is>
          <t xml:space="preserve"> </t>
        </is>
      </c>
      <c r="C17" s="5" t="n">
        <v>20000</v>
      </c>
      <c r="D17" s="4" t="inlineStr">
        <is>
          <t xml:space="preserve"> </t>
        </is>
      </c>
      <c r="E17" s="5" t="n">
        <v>20000</v>
      </c>
      <c r="F17" s="4" t="inlineStr">
        <is>
          <t xml:space="preserve"> </t>
        </is>
      </c>
      <c r="G17" s="4" t="inlineStr">
        <is>
          <t xml:space="preserve"> </t>
        </is>
      </c>
      <c r="H17" s="4" t="inlineStr">
        <is>
          <t xml:space="preserve"> </t>
        </is>
      </c>
      <c r="I1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ies - Narrative (Details) - USD ($) $ in Thousands</t>
        </is>
      </c>
      <c r="C1" s="2" t="inlineStr">
        <is>
          <t>3 Months Ended</t>
        </is>
      </c>
      <c r="E1" s="2" t="inlineStr">
        <is>
          <t>9 Months Ended</t>
        </is>
      </c>
    </row>
    <row r="2">
      <c r="B2" s="2" t="inlineStr">
        <is>
          <t>Feb. 28, 2022</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6" t="n">
        <v>34106</v>
      </c>
      <c r="D4" s="4" t="inlineStr">
        <is>
          <t xml:space="preserve"> </t>
        </is>
      </c>
      <c r="E4" s="6" t="n">
        <v>34106</v>
      </c>
      <c r="F4" s="4" t="inlineStr">
        <is>
          <t xml:space="preserve"> </t>
        </is>
      </c>
      <c r="G4" s="6" t="n">
        <v>19429</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5" t="n">
        <v>21957</v>
      </c>
      <c r="D7" s="4" t="inlineStr">
        <is>
          <t xml:space="preserve"> </t>
        </is>
      </c>
      <c r="E7" s="5" t="n">
        <v>21957</v>
      </c>
      <c r="F7" s="4" t="inlineStr">
        <is>
          <t xml:space="preserve"> </t>
        </is>
      </c>
      <c r="G7" s="5" t="n">
        <v>21490</v>
      </c>
    </row>
    <row r="8">
      <c r="A8" s="4" t="inlineStr">
        <is>
          <t>Management Services Agreement, Mach Resourc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s</t>
        </is>
      </c>
      <c r="B10" s="4" t="inlineStr">
        <is>
          <t xml:space="preserve"> </t>
        </is>
      </c>
      <c r="C10" s="5" t="n">
        <v>13900</v>
      </c>
      <c r="D10" s="6" t="n">
        <v>11300</v>
      </c>
      <c r="E10" s="5" t="n">
        <v>35000</v>
      </c>
      <c r="F10" s="6" t="n">
        <v>27000</v>
      </c>
      <c r="G10" s="4" t="inlineStr">
        <is>
          <t xml:space="preserve"> </t>
        </is>
      </c>
    </row>
    <row r="11">
      <c r="A11" s="4" t="inlineStr">
        <is>
          <t>Management fees</t>
        </is>
      </c>
      <c r="B11" s="4" t="inlineStr">
        <is>
          <t xml:space="preserve"> </t>
        </is>
      </c>
      <c r="C11" s="5" t="n">
        <v>1100</v>
      </c>
      <c r="D11" s="6" t="n">
        <v>500</v>
      </c>
      <c r="E11" s="5" t="n">
        <v>3200</v>
      </c>
      <c r="F11" s="6" t="n">
        <v>1500</v>
      </c>
      <c r="G11" s="4" t="inlineStr">
        <is>
          <t xml:space="preserve"> </t>
        </is>
      </c>
    </row>
    <row r="12">
      <c r="A12" s="4" t="inlineStr">
        <is>
          <t>Prepaid assets</t>
        </is>
      </c>
      <c r="B12" s="4" t="inlineStr">
        <is>
          <t xml:space="preserve"> </t>
        </is>
      </c>
      <c r="C12" s="5" t="n">
        <v>1400</v>
      </c>
      <c r="D12" s="4" t="inlineStr">
        <is>
          <t xml:space="preserve"> </t>
        </is>
      </c>
      <c r="E12" s="5" t="n">
        <v>1400</v>
      </c>
      <c r="F12" s="4" t="inlineStr">
        <is>
          <t xml:space="preserve"> </t>
        </is>
      </c>
      <c r="G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400</v>
      </c>
    </row>
    <row r="14">
      <c r="A14" s="4" t="inlineStr">
        <is>
          <t>BCE-Stack Development LLC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s</t>
        </is>
      </c>
      <c r="B16" s="6" t="n">
        <v>37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CE-Mach LLC and BCE-Mach II LLC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4" t="inlineStr">
        <is>
          <t xml:space="preserve"> </t>
        </is>
      </c>
      <c r="C19" s="5" t="n">
        <v>800</v>
      </c>
      <c r="D19" s="4" t="inlineStr">
        <is>
          <t xml:space="preserve"> </t>
        </is>
      </c>
      <c r="E19" s="5" t="n">
        <v>800</v>
      </c>
      <c r="F19" s="4" t="inlineStr">
        <is>
          <t xml:space="preserve"> </t>
        </is>
      </c>
      <c r="G19" s="4" t="inlineStr">
        <is>
          <t xml:space="preserve"> </t>
        </is>
      </c>
    </row>
    <row r="20">
      <c r="A20" s="4" t="inlineStr">
        <is>
          <t>Accounts receivable</t>
        </is>
      </c>
      <c r="B20" s="4" t="inlineStr">
        <is>
          <t xml:space="preserve"> </t>
        </is>
      </c>
      <c r="C20" s="6" t="n">
        <v>700</v>
      </c>
      <c r="D20" s="4" t="inlineStr">
        <is>
          <t xml:space="preserve"> </t>
        </is>
      </c>
      <c r="E20" s="6" t="n">
        <v>700</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Subsequent Events (Details) - USD ($) $ in Millions</t>
        </is>
      </c>
      <c r="C1" s="2" t="inlineStr">
        <is>
          <t>1 Months Ended</t>
        </is>
      </c>
    </row>
    <row r="2">
      <c r="B2" s="2" t="inlineStr">
        <is>
          <t>Nov. 10, 2023</t>
        </is>
      </c>
      <c r="C2" s="2" t="inlineStr">
        <is>
          <t>Dec. 31, 2023</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ew debt financing</t>
        </is>
      </c>
      <c r="B5" s="4" t="inlineStr">
        <is>
          <t xml:space="preserve"> </t>
        </is>
      </c>
      <c r="C5" s="6" t="n">
        <v>825</v>
      </c>
    </row>
    <row r="6">
      <c r="A6" s="4" t="inlineStr">
        <is>
          <t>Subsequent Event | Paloma Partners IV, LLC</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ash consideration</t>
        </is>
      </c>
      <c r="B8" s="6" t="n">
        <v>815</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42" customWidth="1" min="2" max="2"/>
    <col width="21" customWidth="1" min="3" max="3"/>
  </cols>
  <sheetData>
    <row r="1">
      <c r="A1" s="1" t="inlineStr">
        <is>
          <t>Subsequent Events - Derivative Contracts (Details)</t>
        </is>
      </c>
      <c r="B1" s="2" t="inlineStr">
        <is>
          <t>2 Months Ended</t>
        </is>
      </c>
      <c r="C1" s="2" t="inlineStr">
        <is>
          <t>9 Months Ended</t>
        </is>
      </c>
    </row>
    <row r="2">
      <c r="B2" s="2" t="inlineStr">
        <is>
          <t>Dec. 06, 2023 MMBTU $ / BTU $ / bbl MBbls</t>
        </is>
      </c>
      <c r="C2" s="2" t="inlineStr">
        <is>
          <t>Sep. 30, 2023 MMBbls</t>
        </is>
      </c>
    </row>
    <row r="3">
      <c r="A3" s="4" t="inlineStr">
        <is>
          <t>Crude Oil | 2024 | Subsequent Ev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Volume | MBbls</t>
        </is>
      </c>
      <c r="B5" s="5" t="n">
        <v>1140</v>
      </c>
      <c r="C5" s="4" t="inlineStr">
        <is>
          <t xml:space="preserve"> </t>
        </is>
      </c>
    </row>
    <row r="6">
      <c r="A6" s="4" t="inlineStr">
        <is>
          <t>Weighted Average Fixed Price | $ / bbl</t>
        </is>
      </c>
      <c r="B6" s="9" t="n">
        <v>73.95</v>
      </c>
      <c r="C6" s="4" t="inlineStr">
        <is>
          <t xml:space="preserve"> </t>
        </is>
      </c>
    </row>
    <row r="7">
      <c r="A7" s="4" t="inlineStr">
        <is>
          <t>Crude Oil | 2025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Volume | MBbls</t>
        </is>
      </c>
      <c r="B9" s="5" t="n">
        <v>1130</v>
      </c>
      <c r="C9" s="4" t="inlineStr">
        <is>
          <t xml:space="preserve"> </t>
        </is>
      </c>
    </row>
    <row r="10">
      <c r="A10" s="4" t="inlineStr">
        <is>
          <t>Weighted Average Fixed Price | $ / bbl</t>
        </is>
      </c>
      <c r="B10" s="9" t="n">
        <v>71.8</v>
      </c>
      <c r="C10" s="4" t="inlineStr">
        <is>
          <t xml:space="preserve"> </t>
        </is>
      </c>
    </row>
    <row r="11">
      <c r="A11" s="4" t="inlineStr">
        <is>
          <t>Natural ga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Volume | MMBbls</t>
        </is>
      </c>
      <c r="B13" s="4" t="inlineStr">
        <is>
          <t xml:space="preserve"> </t>
        </is>
      </c>
      <c r="C13" s="5" t="n">
        <v>0</v>
      </c>
    </row>
    <row r="14">
      <c r="A14" s="4" t="inlineStr">
        <is>
          <t>Natural gas | 2024 | Subsequent Ev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Volume, Energy | MMBTU</t>
        </is>
      </c>
      <c r="B16" s="5" t="n">
        <v>23320</v>
      </c>
      <c r="C16" s="4" t="inlineStr">
        <is>
          <t xml:space="preserve"> </t>
        </is>
      </c>
    </row>
    <row r="17">
      <c r="A17" s="4" t="inlineStr">
        <is>
          <t>Weighted Average Fixed Price | $ / BTU</t>
        </is>
      </c>
      <c r="B17" s="9" t="n">
        <v>3.34</v>
      </c>
      <c r="C17" s="4" t="inlineStr">
        <is>
          <t xml:space="preserve"> </t>
        </is>
      </c>
    </row>
    <row r="18">
      <c r="A18" s="4" t="inlineStr">
        <is>
          <t>Natural gas | 2025 | Subsequent Even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Volume, Energy | MMBTU</t>
        </is>
      </c>
      <c r="B20" s="5" t="n">
        <v>18410</v>
      </c>
      <c r="C20" s="4" t="inlineStr">
        <is>
          <t xml:space="preserve"> </t>
        </is>
      </c>
    </row>
    <row r="21">
      <c r="A21" s="4" t="inlineStr">
        <is>
          <t>Weighted Average Fixed Price | $ / BTU</t>
        </is>
      </c>
      <c r="B21" s="9" t="n">
        <v>4.08</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BCE-Mach III LLC (“the Company,” “we,” “us,” “our,”) was formed on December 28, 2019 as a limited liability company under the laws of the State of Delaware. On December 28, 2019, the Company entered into a limited liability company agreement (the “LLC agreement”) with its initial member. The LLC agreement was amended and restated on March 25, 2021 to allow additional equity to be issued to certain employees of the Company. The Company wholly owns one subsidiary, BCE-Mach III Midstream Holdings LLC. On April 9, 2020, the Company closed on an acquisition and operations subsequently began for the Company. The Company owns and operates producing wells and undeveloped acreage primarily in Oklahoma and Texas. The Company also owns gas gathering lines, gas processing facilities, and saltwater disposal facilities. Mach Natural Resources LP (“MNR”) is a Delaware limited partnership that was formed for the purpose of effectuating MNR’s initial public offering (the “Offering”) that closed in October 2023. The operations of MNR are governed by the provisions of the partnership agreement, executed by the general partner, Mach Natural Resources GP LLC (the “General Partner”) and the limited partners. The General Partner is managed and operated by the board of directors and executive officers of the General Partner. The members of the board of directors of the General Partner are appointed by the members of the General Partner, BCE-Mach Aggregator and Mach Resources in proportion to their respective limited partnership ownership in MNR. Following the Offering and the transactions related thereto, MNR became a holding partnership whose sole material assets consist of membership interests in Mach Natural Resources Intermediate LLC (“Intermediate”), who wholly owns Mach Natural Resources Holdco LLC (“Holdco”). Holdco wholly owns each of MNR’s three operating subsidiaries which operate MNR’s assets, BCE-Mach LLC, BCE-Mach II LLC and BCE-Mach III LLC (collectively, the “Mach Companies”). BCE-Mach III LLC is the accounting predecessor to MNR for all periods prior to the Offering as discussed herein. Initial Public Offering On October 27, 2023, MNR completed the Offering of 10,000,000 common units at a price of $19.00 per unit to the public. The sale of MNR’s common units resulted in gross proceeds of $190.0 million to MNR and net proceeds of $170.0 million, after deducting underwriting fees and offering expenses. The material terms of the Offering are described in MNR’s final prospectus, filed with the U.S. Securities and Exchange Commission (“SEC”) on October 26, 2023, pursuant to Rule 424(b)(4) of the Securities Act of 1933, as amended (the “Securities Act”). MNR used $103.7 million of the proceeds to pay down the existing credit facilities of its operating subsidiaries (the “Existing Credit Facilities”) and $66.3 million of the proceeds to purchase 3,750,000 common units from the existing common unit owners on a pro rata basis. After giving effect to the Offering and the transactions related thereto, MNR had 95,000,000 common units issued and outstanding. Corporate Reorganization On October 25, 2023, MNR underwent a corporate reorganization (“Corporate Reorganization”) whereby (a) the Existing Owners who directly held membership interests in the Mach Companies contributed 100% of their membership interests in the Mach Companies for a pro rata allocation of 100% of the limited partner interests in MNR to effectuate a merger of such entities into MNR with BCE-Mach III determined as the accounting acquirer, (b) MNR contributed 100% of its membership interests in the Mach Companies to Intermediate in exchange for 100% of the membership interests in Intermediate, and (c) Intermediate contributed 100% of its membership interests in the Mach Companies to Holdco in exchange for 100% of the membership interests in Holdc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unaudited consolidated financial statements included herein were prepared from records of the Company in accordance with generally accepted accounting principles in the United States (“US GAAP”) and include accounts of our wholly owned subsidiary. Intercompany accounts and transactions have been eliminated upon consolidation. These financial statements should be read in conjunction with the audited consolidated financial statements and notes thereto for the year ended December 31, 2022, as included in MNR’s final prospectus, dated October 24, 2023, filed with the SEC pursuant to Rule 424(b)(4) of the Securities Act. Results for interim periods are not necessarily indicative of results to be expected for the full year ending December 31, 2023. In the opinion of management, all adjustments, consisting primarily of normal recurring accruals that are considered necessary for a fair statement of the financial information, have been includ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fair value determination of acquired assets and liabilities, equity-based compensation, the fair value of contingent consideration, and the fair value estimates of commodity derivatives. 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when the Company believes collection is doubtful. The Company extends credit to joint interest owners and generally does not require collatera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credit losses. At September 30, 2023 and December 31, 2022, the Company’s allowance for credit losses was not material. Derivative Instruments The Company is required to recognize its derivative instruments on the balance sheet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statement of operations. Oil and Natural Gas Operations The Company uses the full cost method of accounting for its exploration and development activities. Under this method of accounting, costs of both successful and unsuccessful exploration and development activities are capitalized as proved oil and natural gas properties.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The average depletion rate per barrel equivalent unit of production was $6.52 and $4.72 for the nine months ended September 30, 2023 and 2022, respectively. The average depletion rate per barrel equivalent unit of production was $6.64 and $5.79 for the three months ended September 30, 2023 and 2022, respectively. Depreciation, depletion and amortization expense for oil and natural gas properties was $86.1 million and $53.3 million for the nine months ended September 30, 2023 and 2022, respectively. Depreciation, depletion and amortization expense for oil and natural gas properties was $30.2 million and $25.5 million for the three months ended September 30, 2023 and 2022, respectively. Under the full cost method, capitalized costs of oil and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nternal Revenue Service (“IRS”) recognition of the Company as a flow-through entity. No impairments on proved oil and natural gas properties were recorded for the three or nine months ended September 30, 2023 and 2022.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As of September 30, 2023, and December 31, 2022, the Company had no properties excluded from the full cost pool. During any period in which these factors indicate an impairment, the cumulative drilling costs incurred to date for such property and all or a portion of the associated leasehold costs are transferred to the full cost pool and are then subject to amortization. Sales of oil and natural gas properties being amortized are accounted for as adjustments to the full cost pool, with no gain or loss recognized, unless the adjustments would significantly alter the relationship between capitalized costs and proved oil, natural gas, and natural gas liquids (“NGL”) reserves. A significant alteration would not ordinarily be expected to occur upon the sale of reserves involving less than 25% of the proved reserve quantities of a cost center. Other Property and Equipment, Net Other property and equipment primarily consists of a gathering system, processing plant, and salt water disposal system. Property and equipment are capitalized and recorded at cost, while maintenance and repairs are expensed. Depreciation of such property and equipment is computed using the straight-line method over the estimated useful lives of the assets, which range from 4 to 37 years. Depreciation expense for other property and equipment was $4.6 million and $3.2 million for the nine months ended September 30, 2023 and 2022, respectively. Depreciation expense for other property and equipment was $1.8 million and $1.2 million for the three months ended September 30, 2023 and 2022, respectively.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No impairment of other property and equipment was recorded for the three or nine months ended September 30, 2023 or 2022. Inventories Inventories are stated at the lower of cost or net realizable value and consist of production and midstream equipment not placed in service as of September 30, 2023 and December 31, 2022. The Company’s production equipment is primarily comprised of oil and natural gas drilling or repair items such as tubing, casing and pumping units, as well as pipe for midstream operations. Debt Issuance Costs Other assets include capitalized costs related to the BCE-Mach III Credit Facility of $1.4 million, net of accumulated amortization of $1.1 million as of September 30, 2023. As of December 31, 2022, other assets include capitalized costs related to the BCE-Mach III Credit Facility of $1.0 million, net of accumulated amortization of $0.8 million. These costs are being amortized over the term of the BCE-Mach III Credit Facility and are reported as interest expense on the Company’s statement of operations. Income Taxes The Company operated as a limited liability company taxed as a partnership, with any associated tax liability being the responsibility of the individual members. Accordingly, no provision for income taxes was made in the consolidated financial statements. Limited liability companies are subject to state income taxes in the state of Texas. Due to immateriality, income taxes related to the Texas margin tax have been included in general and administrative expenses on the statement of operations and no deferred tax amounts were calculated. The Company has not recognized any potential interest or penalties in its financial statements for the nine months ended September 30, 2023. The Company’s tax years 2022, 2021, and 2020 remain open for examination by state authorities. 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materially, an adjustment is recorded to both the ARO and the long-lived asset. Revisions to estimated AROs can result from changes in retirement cost estimates, revisions to estimated inflation rates and changes in the estimated timing of abandonment. The following is a reconciliation of ARO for the nine months ended September 30, 2023 and 2022 (in thousands): September 30, September 30, Asset retirement obligation at beginning of period $ 52,359 $ 25,620 Liabilities assumed in acquisitions 214 18,397 Liabilities incurred 284 1,310 Liabilities settled (479) (9) Liabilities revised 313 141 Accretion expense 3,282 2,518 Asset retirement obligation at end of period $ 55,973 $ 47,977 Revenue Recognition Sales of oil, natural gas and NGL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has been volatile and unpredictable for several years, and the Company expects this volatility to continue in the future. The prices the Company receives for production depend on many factors outside of our control. See Note 8 of our consolidated financial statements for a discussion of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is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processing rate per MMBtu transported through the gathering system and processing plant. The Company also gathers and disposes of salt water from producing wells through an owned pipeline system and disposal wells. The Company charges a fixed rate per barrel for disposal. Product sales are generated from the Company’s sale of natural gas, oil and NGL production purchased from third parties and subsequently gathered and processed through the Company’s owned midstream facilities. Product sales includes activity from certain third-party percent-of-proceeds contracts where the Company keeps a contractually based percentage of proceeds from the sale of natural gas and NGL production, as payment for processing natural gas from the third parties. The costs of buying natural gas, oil and NGL production from third 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 Concentrations The Company is subject to risk resulting from the concentration of its crude oil and natural gas sales and receivables with several significant purchasers. For the nine months ended September 30, 2023, three purchasers each accounted for more than 10% of the Company’s revenue: Phillips 66 Company (53.6%); NextEra Energy Marketing, LLC (13.2%); and ONEOK, INC. (10.7%). For the three months ended September 30, 2023, one purchaser accounted for more than 10% of the Company’s revenue: Phillips 66 Company (60.2%). For the nine months ended September 30, 2022, three purchasers each accounted for more than 10% of the Company’s revenue: Hinkle Oil and Gas Inc. (30.3%); Phillips 66 Company (18.5%); and NextEra Energy Marketing, LLC (16.7%). For the three months ended September 30, 2022, three purchasers each accounted for more than 10% of the Company’s revenue: Hinkle Oil and Gas Inc. (33.6%); NextEra Energy Marketing, LLC (17.2%); and Phillips 66 Company (16.1%).The Company’s receivables as of September 30, 2023, and December 31, 2022, from oil and gas sales are concentrated with the same counterparties noted above. The Company does not believe the loss of any single purchaser would materially impact its operating results, as crude oil and natural gas are fungible products with well-established markets and numerous purchasers. As of September 30, 2023, the Company had one customer that represented approximately 45% of our total joint interest receivables. As of December 31, 2022, the Company had one customer that represented approximately 21% of our total joint interest receivables. Revenue Disaggregation The following table displays the revenue disaggregated and reconciles disaggregated revenue to the revenue reported (in thousands): Three Months Ended September 30, Nine Months Ended September 30, 2023 2022 2023 2022 Revenues: Oil $ 112,970 $ 123,405 $ 321,056 $ 342,272 Natural gas 36,564 104,678 106,263 234,269 NGL 17,017 29,783 51,561 88,811 Gross oil, natural gas, and NGL sales 166,551 257,866 478,880 665,352 Transportation, gathering and marketing 155 565 439 1,521 Net oil, natural gas, and NGL sales $ 166,706 $ 258,431 $ 479,319 $ 666,873 Recent Accounting Pronouncements Adopted In June 2016, the FASB issued Accounting Standards Update 2016-13, “Financial Instrument-Credit Losses: Measurement of Credit Losses on Financial Instruments,” which amends reporting guidance on credit loses for certain financial instruments. The Company’s primary risk for credit losses related to its receivables from joint interest owners in our operated oil and natural gas wells. This guidance is effective for periods after December 15, 2022, and the Company implemented it effective January 1, 2023, with no material impacts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Subsequent to the balance sheet date, on October 25, 2023, as part of the Corporate Reorganization, the Existing Owners prior to the Offering contributed all of their equity interests in BCE-Mach LLC, BCE-Mach II LLC and BCE-Mach III LLC to MNR in exchange for 100% of the partnership interest in MNR to effectuate the acquisition. While there was a high degree of common ownership, the Mach Companies were not under common control for financial reporting purposes. BCE-Mach III LLC has been identified accounting acquirer of BCE-Mach and BCE-Mach II which have been accounted for as business combinations under the acquisition method of accounting under U.S. GAAP. The following table presents the fair value of consideration transferred by MNR as a result of the acquisitions (amounts in thousands, except share amounts): BCE-Mach LLC BCE-Mach II LLC MNR common units issued for acquisition 7,765,625 4,215,625 Offering price of common units $ 19.00 $ 19.00 Total acquisition consideration $ 147,547 $ 80,097 The table below reflects the preliminary fair value estimates of the assets acquired and liabilities assumed as of the acquisition date. While the preliminary purchase price allocation is substantially complete as of the date of this filing, there may be further adjustments to MNR’s oil and natural gas properties. These amounts will be finalized within the measurement period of the acquisition which will be no later than one year from the acquisition date. Below is a reconciliation of assets acquired and liabilities assumed (in thousands): BCE-Mach LLC BCE-Mach II LLC Assets acquired: Cash and cash equivalents $ 25,370 $ 9,127 Accounts receivable 32,573 11,312 Other current assets 16,605 2,236 Proved oil and natural gas properties, net of ARO 174,915 87,991 Other long-term assets 12,381 7,655 Total assets to be acquired 261,844 118,321 Liabilities assumed: Accounts payable and accrued liabilities 16,900 4,192 Revenue payable 28,808 15,370 Other current liabilities 1,754 450 Long-term debt 65,000 17,100 Other long-term liabilities 1,835 1,112 Total liabilities assumed 114,297 38,224 Net assets acquired $ 147,547 $ 80,097 Proved properties were valued using an income approach based on underlying reserves projections as of the acquisition date. The income approach is considered a Level 3 fair value estimate and includes significant assumptions of future production, commodity prices, operating and capital cost estimates, the weighted average cost of capital for industry peers, which represents the discount factor, and risk adjustment factors based on reserve category. Price assumptions were based on observable market pricing, adjusted for historical differentials, while cost estimates were based on current observable costs inflated based on historical and expected future inflation. The following table summarizes the unaudited pro forma consolidated financial information of the Company as if the acquisitions had occurred on January 1, 2022 (in thousands): Three Months Ended Nine Months Ended 2023 2022 2023 2022 Total revenues $ 216,761 $ 376,178 $ 670,017 $ 891,705 Net income $ 91,704 $ 210,916 $ 281,978 $ 477,441 The unaudited pro forma financial information is not necessarily indicative of the operating results that would have occurred had the acquisition been completed on January 1, 2022 and is not necessarily indicative of future results of operations of the combined company. The unaudited pro forma financial information gives effect to the acquisition as if the transactions had occurred on January 1, 2022. The unaudited pro forma financial information for the three and nine months ended September 30, 2023 and 2022 is a result of combining the statements of operations of the Company with the pre-acquisition results of BCE-Mach and BCE-Mach II, with pro forma adjustments for revenues and expenses. The unaudited pro forma financial information excludes any cost savings anticipated as a result of the acquisition and the impact of any acquisition-related costs. The unaudited pro forma financial information includes the following adjustments: • For the three months ended September 30, 2023: Reduced depreciation, depletion and accretion-oil and gas of $15.0 thousand, reduced depreciation and amortization-other of $2.2 million, and increased general and administrative expense of $0.4 million. • For the three months ended September 30, 2022: Increased depreciation, depletion and accretion-oil and gas of $0.2 million, reduced depreciation and amortization-other of $2.0 million, and reduced general and administrative expense of $0.9 million. • For the nine months ended September 30, 2023: Reduced depreciation, depletion and accretion-oil and gas of $1.6 million, reduced depreciation and amortization-other of $6.6 million, and increased general and administrative expense of $1.1 million. • For the nine months ended September 30, 2022: Increased depreciation, depletion and accretion-oil and gas of $2.1 million, reduced depreciation and amortization-other of $6.0 million, and reduced general and administrative expense of $2.6 million. Management believes the estimates and assumptions are reasonable, and the effects of the acquisition are properly reflected. On June 28, 2023 the Company executed a purchase and sale agreement with Hinkle Oil and Gas, Inc. for the sale of certain oil and gas properties in Oklahoma for $20.0 million, subject to certain adjustments. The transaction closed on August 11, 2023. This purchase was accounted for as an asset acquisition as substantially all of the fair value of acquired assets could be allocated to a single identified asset group of proved oil and natural gas prope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9 Months Ended</t>
        </is>
      </c>
    </row>
    <row r="2">
      <c r="B2" s="2" t="inlineStr">
        <is>
          <t>Sep. 30, 2023</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Supplemental disclosures to the statement of cash flows are presented below (in thousands): Nine Months Ended September 30, 2023 2022 Supplemental disclosure of cash flow information: Cash paid for interest $ 5,326 $ 2,841 Supplemental disclosure of non-cash transactions: Change in accrued capital expenditures $ (13,263) $ 30,475 Asset retirement cost capitalized $ 284 $ 1,310 Right-of-use assets obtained in exchange for lease liabilities $ 6,449 $ 19,8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2:09:22Z</dcterms:created>
  <dcterms:modified xmlns:dcterms="http://purl.org/dc/terms/" xmlns:xsi="http://www.w3.org/2001/XMLSchema-instance" xsi:type="dcterms:W3CDTF">2023-12-07T22:09:22Z</dcterms:modified>
</cp:coreProperties>
</file>